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mp; Descrip"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Supplemental Balance Sheet Info" sheetId="18" state="visible" r:id="rId18"/>
    <sheet xmlns:r="http://schemas.openxmlformats.org/officeDocument/2006/relationships" name="Non-controlling Interests" sheetId="19" state="visible" r:id="rId19"/>
    <sheet xmlns:r="http://schemas.openxmlformats.org/officeDocument/2006/relationships" name="Basic and Diluted Earnings Per " sheetId="20" state="visible" r:id="rId20"/>
    <sheet xmlns:r="http://schemas.openxmlformats.org/officeDocument/2006/relationships" name="Equity-Based Compensation"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amp; Descr_2"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upplemental Balance Sheet In_2" sheetId="30" state="visible" r:id="rId30"/>
    <sheet xmlns:r="http://schemas.openxmlformats.org/officeDocument/2006/relationships" name="Non-controlling Interests (Tabl" sheetId="31" state="visible" r:id="rId31"/>
    <sheet xmlns:r="http://schemas.openxmlformats.org/officeDocument/2006/relationships" name="Basic and Diluted Earnings Pe_2" sheetId="32" state="visible" r:id="rId32"/>
    <sheet xmlns:r="http://schemas.openxmlformats.org/officeDocument/2006/relationships" name="Equity-Based Compensation (Tabl" sheetId="33" state="visible" r:id="rId33"/>
    <sheet xmlns:r="http://schemas.openxmlformats.org/officeDocument/2006/relationships" name="Basis of Presentation &amp; Descr_3" sheetId="34" state="visible" r:id="rId34"/>
    <sheet xmlns:r="http://schemas.openxmlformats.org/officeDocument/2006/relationships" name="Revenue (Details)" sheetId="35" state="visible" r:id="rId35"/>
    <sheet xmlns:r="http://schemas.openxmlformats.org/officeDocument/2006/relationships" name="Acquisitions - Narrative (Detai" sheetId="36" state="visible" r:id="rId36"/>
    <sheet xmlns:r="http://schemas.openxmlformats.org/officeDocument/2006/relationships" name="Acquisitions - Allocation of Tr" sheetId="37" state="visible" r:id="rId37"/>
    <sheet xmlns:r="http://schemas.openxmlformats.org/officeDocument/2006/relationships" name="Acquisitions - Total Considerat" sheetId="38" state="visible" r:id="rId38"/>
    <sheet xmlns:r="http://schemas.openxmlformats.org/officeDocument/2006/relationships" name="Acquisitions - Pro Forma Financ" sheetId="39" state="visible" r:id="rId39"/>
    <sheet xmlns:r="http://schemas.openxmlformats.org/officeDocument/2006/relationships" name="Acquisitions - Intangible Asset" sheetId="40" state="visible" r:id="rId40"/>
    <sheet xmlns:r="http://schemas.openxmlformats.org/officeDocument/2006/relationships" name="Acquisitions - Acquisition-Rela"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Debt - Summary of Debt (Details" sheetId="47" state="visible" r:id="rId47"/>
    <sheet xmlns:r="http://schemas.openxmlformats.org/officeDocument/2006/relationships" name="Debt - Debt Transactions Narrat" sheetId="48" state="visible" r:id="rId48"/>
    <sheet xmlns:r="http://schemas.openxmlformats.org/officeDocument/2006/relationships" name="Debt - Aggregate Future Debt Pa" sheetId="49" state="visible" r:id="rId49"/>
    <sheet xmlns:r="http://schemas.openxmlformats.org/officeDocument/2006/relationships" name="Debt - Interest Rate Swaps Narr" sheetId="50" state="visible" r:id="rId50"/>
    <sheet xmlns:r="http://schemas.openxmlformats.org/officeDocument/2006/relationships" name="Debt - Accumulated Other Compre" sheetId="51" state="visible" r:id="rId51"/>
    <sheet xmlns:r="http://schemas.openxmlformats.org/officeDocument/2006/relationships" name="Income Taxes (Details)" sheetId="52" state="visible" r:id="rId52"/>
    <sheet xmlns:r="http://schemas.openxmlformats.org/officeDocument/2006/relationships" name="Leases - Operating Lease Costs " sheetId="53" state="visible" r:id="rId53"/>
    <sheet xmlns:r="http://schemas.openxmlformats.org/officeDocument/2006/relationships" name="Leases - Future Aggregate Renta" sheetId="54" state="visible" r:id="rId54"/>
    <sheet xmlns:r="http://schemas.openxmlformats.org/officeDocument/2006/relationships" name="Leases - Lease Term and Discoun" sheetId="55" state="visible" r:id="rId55"/>
    <sheet xmlns:r="http://schemas.openxmlformats.org/officeDocument/2006/relationships" name="Leases - Cash and Non-cash Impa" sheetId="56" state="visible" r:id="rId56"/>
    <sheet xmlns:r="http://schemas.openxmlformats.org/officeDocument/2006/relationships" name="Commitment and Contingencies (D" sheetId="57" state="visible" r:id="rId57"/>
    <sheet xmlns:r="http://schemas.openxmlformats.org/officeDocument/2006/relationships" name="Supplemental Balance Sheet In_3" sheetId="58" state="visible" r:id="rId58"/>
    <sheet xmlns:r="http://schemas.openxmlformats.org/officeDocument/2006/relationships" name="Supplemental Balance Sheet In_4" sheetId="59" state="visible" r:id="rId59"/>
    <sheet xmlns:r="http://schemas.openxmlformats.org/officeDocument/2006/relationships" name="Supplemental Balance Sheet In_5" sheetId="60" state="visible" r:id="rId60"/>
    <sheet xmlns:r="http://schemas.openxmlformats.org/officeDocument/2006/relationships" name="Supplemental Balance Sheet In_6" sheetId="61" state="visible" r:id="rId61"/>
    <sheet xmlns:r="http://schemas.openxmlformats.org/officeDocument/2006/relationships" name="Supplemental Balance Sheet In_7" sheetId="62" state="visible" r:id="rId62"/>
    <sheet xmlns:r="http://schemas.openxmlformats.org/officeDocument/2006/relationships" name="Supplemental Balance Sheet In_8" sheetId="63" state="visible" r:id="rId63"/>
    <sheet xmlns:r="http://schemas.openxmlformats.org/officeDocument/2006/relationships" name="Non-controlling Interests (Deta" sheetId="64" state="visible" r:id="rId64"/>
    <sheet xmlns:r="http://schemas.openxmlformats.org/officeDocument/2006/relationships" name="Basic and Diluted Earnings Pe_3" sheetId="65" state="visible" r:id="rId65"/>
    <sheet xmlns:r="http://schemas.openxmlformats.org/officeDocument/2006/relationships" name="Basic and Diluted Earnings Pe_4" sheetId="66" state="visible" r:id="rId66"/>
    <sheet xmlns:r="http://schemas.openxmlformats.org/officeDocument/2006/relationships" name="Equity-Based Compensation - Out" sheetId="67" state="visible" r:id="rId67"/>
    <sheet xmlns:r="http://schemas.openxmlformats.org/officeDocument/2006/relationships" name="Equity-Based Compensation - Ves" sheetId="68" state="visible" r:id="rId68"/>
    <sheet xmlns:r="http://schemas.openxmlformats.org/officeDocument/2006/relationships" name="Equity-Based Compensation - O_2" sheetId="69" state="visible" r:id="rId69"/>
    <sheet xmlns:r="http://schemas.openxmlformats.org/officeDocument/2006/relationships" name="Equity-Based Compensation - V_2" sheetId="70" state="visible" r:id="rId70"/>
    <sheet xmlns:r="http://schemas.openxmlformats.org/officeDocument/2006/relationships" name="Equity-Based Compensation - Nar" sheetId="71" state="visible" r:id="rId71"/>
    <sheet xmlns:r="http://schemas.openxmlformats.org/officeDocument/2006/relationships" name="Related Partie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Oct. 31, 2021</t>
        </is>
      </c>
      <c r="C2" s="2" t="inlineStr">
        <is>
          <t>Dec.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40650</t>
        </is>
      </c>
    </row>
    <row r="9">
      <c r="A9" s="4" t="inlineStr">
        <is>
          <t>Entity Registrant Name</t>
        </is>
      </c>
      <c r="B9" s="4" t="inlineStr">
        <is>
          <t>Core &amp; Main, Inc.</t>
        </is>
      </c>
    </row>
    <row r="10">
      <c r="A10" s="4" t="inlineStr">
        <is>
          <t>Entity Incorporation, State or Country Code</t>
        </is>
      </c>
      <c r="B10" s="4" t="inlineStr">
        <is>
          <t>DE</t>
        </is>
      </c>
    </row>
    <row r="11">
      <c r="A11" s="4" t="inlineStr">
        <is>
          <t>Entity Tax Identification Number</t>
        </is>
      </c>
      <c r="B11" s="4" t="inlineStr">
        <is>
          <t>86-3149194</t>
        </is>
      </c>
    </row>
    <row r="12">
      <c r="A12" s="4" t="inlineStr">
        <is>
          <t>Entity Address, Address Line One</t>
        </is>
      </c>
      <c r="B12" s="4" t="inlineStr">
        <is>
          <t>1830 Craig Park Court</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6</t>
        </is>
      </c>
    </row>
    <row r="16">
      <c r="A16" s="4" t="inlineStr">
        <is>
          <t>City Area Code</t>
        </is>
      </c>
      <c r="B16" s="4" t="inlineStr">
        <is>
          <t>314</t>
        </is>
      </c>
    </row>
    <row r="17">
      <c r="A17" s="4" t="inlineStr">
        <is>
          <t>Local Phone Number</t>
        </is>
      </c>
      <c r="B17" s="4" t="inlineStr">
        <is>
          <t>432-4700</t>
        </is>
      </c>
    </row>
    <row r="18">
      <c r="A18" s="4" t="inlineStr">
        <is>
          <t>Title of 12(b) Security</t>
        </is>
      </c>
      <c r="B18" s="4" t="inlineStr">
        <is>
          <t>Class A common stock, par value $0.01 per share</t>
        </is>
      </c>
    </row>
    <row r="19">
      <c r="A19" s="4" t="inlineStr">
        <is>
          <t>Trading Symbol</t>
        </is>
      </c>
      <c r="B19" s="4" t="inlineStr">
        <is>
          <t>CN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56525</t>
        </is>
      </c>
    </row>
    <row r="28">
      <c r="A28" s="4" t="inlineStr">
        <is>
          <t>Current Fiscal Year End Date</t>
        </is>
      </c>
      <c r="B28" s="4" t="inlineStr">
        <is>
          <t>--01-30</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0067161</v>
      </c>
    </row>
    <row r="35">
      <c r="A35" s="4" t="inlineStr">
        <is>
          <t>Class B common stock</t>
        </is>
      </c>
    </row>
    <row r="36">
      <c r="A36" s="3" t="inlineStr">
        <is>
          <t>Entity Information [Line Items]</t>
        </is>
      </c>
    </row>
    <row r="37">
      <c r="A37" s="4" t="inlineStr">
        <is>
          <t>Entity Common Stock, Shares Outstanding</t>
        </is>
      </c>
      <c r="C37" s="5" t="n">
        <v>85853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1, 2021</t>
        </is>
      </c>
    </row>
    <row r="3">
      <c r="A3" s="3" t="inlineStr">
        <is>
          <t>Accounting Changes and Error Corrections [Abstract]</t>
        </is>
      </c>
    </row>
    <row r="4">
      <c r="A4" s="4" t="inlineStr">
        <is>
          <t>Recent Accounting Pronouncements</t>
        </is>
      </c>
      <c r="B4" s="4" t="inlineStr">
        <is>
          <t>RECENT ACCOUNTING PRONOUNCEMENTS Cloud computing arrangements - In August 2018, the Financial Accounting Standards Board (the “FASB”) issued ASU No. 2018-15, “Intangibles—Goodwill and Other—Internal-Use Software: Customer’s Accounting for Implementation Costs Incurred in a Cloud Computing Arrangement That Is a Service Contract” (“ASU 2018-15”). The new guidance aligns the requirements for capitalizing implementation costs in a cloud computing arrangement service contract with the requirements for capitalizing implementation costs incurred for an internal-use software license. ASU 2018-15 is effective for annual periods beginning after December 15, 2019, and interim periods within these annual periods. The standard permits two approaches, one requiring prospective application to eligible costs incurred on or after the date this guidance is first applied and one requiring retrospective application. The Company adopted the provisions of ASU 2018-15 during the first quarter of the fiscal year ended January 31, 2021 (“fiscal 2020”) using the prospective method. The adoption of ASU 2018-15 did not have a material impact on the Company's financial position, results of operations or cash flows. The Company made no adjustments to its financial position upon adoption. Measurement of Credit Losses - In June 2016, the FASB issued ASU No. 2016-13, “Financial Instruments-Credit Losses: Measurement of Credit Losses on Financial Instruments” (“ASU 2016-13”). The new guidance introduces a new accounting model for recognizing expected credit losses upon the initial recognition of certain financial instruments, including accounts receivable, based on historical information, current information, and forecasted future events. ASU 2016-13 is effective for annual periods beginning after December 15, 2019, and interim periods within these annual periods. The Company adopted the provisions of ASU 2016-13 during the first quarter of fiscal 2020, using the modified retrospective approach. The adoption of ASU 2016-13 did not result in a material impact to the Company's financial position, results of operations or cash flows upon adoption. Accounting for Income Taxes - In December 2019, the FASB issued ASU 2019-12, “Simplifying the Accounting for Income Taxes” (“ASU 2019-12”). The amendments in ASU 2019-12 simplify the accounting for income taxes by removing certain exceptions related to the approach for intraperiod tax allocation, the methodology for calculating income taxes in an interim period, and the recognition of deferred tax liabilities for outside tax basis. The transition requirements are dependent upon each amendment within ASU 2019-12 and will be applied either prospectively or retrospectively. The Company adopted the provisions of ASU 2019-12, during the first quarter of fiscal 2021. The adoption of ASU 2019-12 did not result in a material impact to the Company’s financial position, results of operations or cash flows upon adoption. Not Yet Adopted Reference Rate Reform - In March 2020, the FASB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2. As discussed in Note 6, the debt modification performed by the Company on July 27, 2021 did not qualify under the guidance of ASU 2020-04 as the debt and interest rate swap instruments continue to reference LIBOR. At the time of a qualifying transaction and/or modification of debt and interest rate swap instruments to replace LIBOR with a new interest rate index, the Company will consider the application of ASU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1</t>
        </is>
      </c>
    </row>
    <row r="3">
      <c r="A3" s="3" t="inlineStr">
        <is>
          <t>Revenue from Contract with Customer [Abstract]</t>
        </is>
      </c>
    </row>
    <row r="4">
      <c r="A4" s="4" t="inlineStr">
        <is>
          <t>Revenue</t>
        </is>
      </c>
      <c r="B4" s="4" t="inlineStr">
        <is>
          <t xml:space="preserve">REVENUE Disaggregation of Revenue The following table represents net sales disaggregated by product category: Three Months Ended Nine Months Ended Product Category October 31, 2021 November 1, 2020 October 31, 2021 November 1, 2020 Pipes, valves &amp; fittings products $ 943.4 $ 683.9 $ 2,536.2 $ 1,844.2 Storm drainage products 206.3 136.2 508.8 382.8 Fire protection products 152.4 104.6 409.0 313.8 Meter products 102.7 87.8 303.5 269.7 Total Net Sales $ 1,404.8 $ 1,012.5 $ 3,757.5 $ 2,8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1</t>
        </is>
      </c>
    </row>
    <row r="3">
      <c r="A3" s="3" t="inlineStr">
        <is>
          <t>Business Combination and Asset Acquisition [Abstract]</t>
        </is>
      </c>
    </row>
    <row r="4">
      <c r="A4" s="4" t="inlineStr">
        <is>
          <t>Acquisitions</t>
        </is>
      </c>
      <c r="B4" s="4" t="inlineStr">
        <is>
          <t xml:space="preserve">ACQUISITIONS L&amp;M Acquisition On August 30, 2021, the Company completed the acquisition of certain assets and assumption of certain liabilities of L&amp;M Bag &amp; Supply Co., Inc. (“L&amp;M”) in a transaction valued up to $60.0 million, subject to working capital adjustments (the “L&amp;M Acquisition”). L&amp;M is a specialized supplier of geotextile fabrics and geogrids, as well as silt fences, turbidity barriers and safety fences, weed control fabric and sod staples. The transaction price was funded with cash on hand. 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assets 2.4 Other assets, current and non-current 4.3 Total assets acquired 66.8 Accounts payable 2.0 Operating lease liabilities 2.4 Net assets acquired $ 62.4 The following reconciles the total consideration to net assets acquired: L&amp;M Acquisition Total consideration, net of cash $ 62.4 Plus: Cash acquired in acquisition — Total net assets acquired $ 62.4 Pacific Pipe Acquisition On August 9, 2021, the Company completed the acquisition of all of the outstanding shares of Pacific Pipe Company, Inc. (“Pacific Pipe”) in a transaction valued up to $102.5 million, subject to working capital adjustments (the “Pacific Pipe Acquisition”). Pacific Pipe has four branch locations and serves municipalities and contractors in the water, wastewater, storm drainage and irrigation industries throughout Hawaii with a broad product offering. The transaction price was funded with cash on hand. 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Acquisition Cash $ 1.7 Accounts receivable 8.9 Inventories 16.9 Intangible assets 46.7 Goodwill 43.0 Operating lease right-of-use assets 16.9 Other assets, current and non-current 6.1 Total assets acquired 140.2 Accounts payable 6.0 Deferred tax liability 11.7 Operating lease liabilities 16.9 Other liabilities, current and non-current 0.1 Net assets acquired $ 105.5 The following reconciles the total consideration to net assets acquired: Pacific Pipe Acquisition Total consideration, net of cash $ 103.8 Plus: Cash acquired in acquisition 1.7 Total net assets acquired $ 105.5 In connection with the Pacific Pipe Acquisition, the Company purchased all of the outstanding shares of Pacific Pipe, a corporate entity, and assumed Pacific Pipe’s tax basis in their assets and liabilities. This resulted in the recognition of $11.7 million in deferred tax liabilities as part of the purchase price allocation, as further described in Note 7. R&amp;B Co. On March 11, 2020, the Company completed the acquisition of all of the outstanding shares of R&amp;B Co. (“R&amp;B”) in a transaction valued at $215.0 million, subject to a working capital adjustment (the “R&amp;B Acquisition”). The transaction price consisted of $212.0 million of initial cash consideration, subject to working capital adjustments, and $3.0 million of contingent consideration to be paid upon satisfaction of certain conditions to either the sellers of R&amp;B or certain former R&amp;B employees and recognized as compensation expense. During the nine months ended October 31, 2021, the Company settled the R&amp;B contingent consideration liability. This resulted in a financing cash outflow of $0.3 million to the R&amp;B sellers for the nine months ended October 31, 2021. With the R&amp;B Acquisition, the Company added approximately ten branch locations to the business, which expanded the Company's presence in California and strengthened the Company's ability to offer complementary waterworks products and fusible services. The transaction price was funded with cash on hand. The following represents the final allocation of the transaction price to the fair value of identifiable assets acquired and liabilities assumed in the R&amp;B Acquisition. R&amp;B Acquisition Cash $ 2.7 Accounts receivable 25.0 Inventories 19.8 Intangible assets 114.5 Goodwill 88.4 Operating lease right-of-use assets 9.5 Other assets, current and non-current 10.7 Total assets acquired 270.6 Accounts payable 17.5 Deferred tax liability 31.2 Operating lease liabilities 9.5 Other liabilities, current and non-current 3.6 Net assets acquired $ 208.8 The following reconciles the total consideration to net assets acquired: R&amp;B Acquisition Total consideration, net of cash $ 207.4 Plus: Cash acquired in acquisition 2.7 Less: Working capital adjustment (1.3) Total consideration 208.8 Less: non-cash contingent consideration — Net assets acquired $ 208.8 The R&amp;B Acquisition included a contingent consideration arrangement of up to $3.0 million that was payable to the R&amp;B sellers if certain R&amp;B employees failed to complete a post-acquisition one-year service period. The range of the undiscounted amounts payable by the Company under the contingent consideration agreement was between zero and $3.0 million. The fair value of the contingent consideration recognized on the acquisition date of zero was determined based on the expectation that all former R&amp;B employees would be retained during the one-year retention period (a level 3 fair value measurement based on unobservable inputs). In connection with the R&amp;B Acquisition, the Company purchased all of the outstanding shares of R&amp;B, a corporate entity, and assumed R&amp;B’s tax basis in their assets and liabilities. This resulted in the recognition of $31.2 million in deferred tax liabilities as part of the purchase price allocation, as further described in Note 7. Other Acquisitions During fiscal 2021, the Company completed the acquisition of certain assets and liabilities in transactions valued at $5.8 million, subject to working capital adjustments (the “Other 2021 Acquisitions”). Given the lack of significance of these transactions, a full purchase price allocation has not been presented. However, a substantial portion of the aggregate purchase price was allocated to customer relationships, goodwill and net working capital.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L&amp;M Acquisition and the Other 2021 Acquisitions are fully deductible by the Company for U.S. income tax purposes. Pro Forma Financial Information The following pro forma information presents a summary of the results of operations for the periods indicated as if the Pacific Pipe and L&amp;M acquisitions had been completed as of February 3, 2020 and the R&amp;B Acquisition and associated senior notes issuance had been completed as of February 4, 2019. The pro forma financial information is based on the historical financial information for the Company and Pacific Pipe, L&amp;M and R&amp;B, along with certain pro forma adjustments. These pro forma adjustments consist primarily of: • Increased amortization expense related to the intangible assets acquired in the Pacific Pipe, L&amp;M and R&amp;B acquisitions; • Increased interest expense to reflect the fixed rate notes entered into in connection with the R&amp;B Acquisition including interest and amortization of deferred financing costs; • Reclassification of direct acquisition transaction costs, retention bonuses and inventory fair value adjustments from the period incurred to periods these expenses would have been recognized given the assumed transaction dates identified above; • The related income tax effects of the aforementioned adjustments and legal entity restructuring performed to effect the R&amp;B Acquisition; and • The related income tax effects of the aforementioned adjustments to the provision for income taxes for Core &amp; Main. The following pro forma information has been prepared for comparative purposes only and is not necessarily indicative of the results of operations as they would have been had the Pacific Pipe, L&amp;M and R&amp;B acquisitions occurred on the assumed dates, nor is it necessarily an indication of future operating results. In addition, the pro forma information does not reflect the cost of any integration activities, benefits from any synergies that may be derived from the Pacific Pipe, L&amp;M and R&amp;B acquisitions or revenue growth that may be anticipated. Three Months Ended Nine Months Ended October 31, 2021 November 1, 2020 October 31, 2021 November 1, 2020 Net sales $ 1,410.8 $ 1,047.5 $ 3,834.5 $ 2,931.0 Net income $ 111.8 $ 24.3 $ 155.6 $ 35.7 As a result of integration of the Pacific Pipe, L&amp;M and R&amp;B acquisitions, including the consolidation of certain acquired and existing branches, it is impracticable to identify the explicit financial performance associated with the Pacific Pipe, L&amp;M and R&amp;B acquisitions. As such, the Company has not presented the post-acquisition net sales and net income for the Pacific Pipe, L&amp;M and R&amp;B acquisitions. Intangible Assets For the Pacific Pipe, L&amp;M and R&amp;B acquisitions discussed above, the Company valued intangible assets acquired, which included customer relationships, non-compete agreements, and trademarks. The customer relationship intangible assets represent the value associated with those customer relationships in place at the date of the Pacific Pipe, L&amp;M and R&amp;B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non-compete intangible asset represents the value associated with a non-compete agreement for former executives in place at the date of the Pacific Pipe, L&amp;M and R&amp;B acquisitions. The trademark intangible asset represents the value associated with the brand names in place at the date of the Pacific Pipe, L&amp;M and R&amp;B acquisitions. A summary of the intangible assets acquired and assumptions utilized in the valuation for the Pacific Pipe, L&amp;M and R&amp;B acquisitions are as follows: Intangible Asset Amount Amortization Period Discount Rate Attrition Rate L&amp;M Acquisition Customer relationships $ 18.6 10 years 15.5 % 15.0 % Non-compete agreement 0.1 5 years 15.5 % N/A Trademark 0.3 2 years 15.5 % N/A Pacific Pipe Acquisition Customer relationships $ 45.9 10 years 11.5 % 10.0 % Non-compete agreement 0.3 5 years 11.5 % N/A Trademark 0.5 2 years 11.5 % N/A R&amp;B Acquisition Customer relationships $ 113.7 15 years 10.0 % 7.5 % Non-compete agreement 0.4 5 years 10.0 % N/A Trademark 0.4 1 year 10.0 % N/A Acquisition-Related Costs Acquisition-related costs, which are included within selling, general and administrative expenses, for the Pacific Pipe, L&amp;M and R&amp;B acquisitions and the Other 2021 Acquisitions were as follows: Three Months Ended Nine Months Ended October 31, 2021 November 1, 2020 October 31, 2021 November 1, 2020 L&amp;M Acquisition $ 0.7 $ — $ 0.9 $ — Pacific Pipe Acquisition 1.0 — 1.2 — R&amp;B Acquisition — — — 1.4 Other 2021 Acquisition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the Company’s goodwill included in its Balance Sheets is as follows: October 31, 2021 January 31, 2021 Gross Goodwill $ 1,515.4 $ 1,452.7 Accumulated Impairment — — Net Goodwill $ 1,515.4 $ 1,452.7 The changes in the carrying amount of goodwill are as follows: Nine Months Ended October 31, 2021 Beginning Balance $ 1,452.7 Goodwill acquired during the year 62.9 Goodwill adjusted during the year (0.2) Ending balance $ 1,515.4 Adjustments to goodwill during the nine months ended October 31, 2021 were related to acquisitions completed during the nine months ended October 31, 2021 and measurement period adjustments related to the R&amp;B Acquisition,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October 31, 2021 January 31, 2021 Gross Intangible Accumulated Amortization Net Intangible Gross Intangible Accumulated Amortization Net Intangible Customer relationships $ 1,344.1 $ 446.7 $ 897.4 $ 1,276.8 $ 358.8 $ 918.0 Other intangible assets 3.8 1.9 1.9 2.6 1.4 1.2 Total $ 1,347.9 $ 448.6 $ 899.3 $ 1,279.4 $ 360.2 $ 919.2 Amortization expense related to intangible assets was as follows: Three Months Ended Nine Months Ended October 31, 2021 November 1, 2020 October 31, 2021 November 1, 2020 Amortization expense $ 30.6 $ 29.6 $ 88.4 $ 87.8 The estimated aggregate amortization expense on intangible assets owned by the Company for the remainder of fiscal 2021 and the next four full fiscal years is expected to be as follows: Fiscal 2021 $ 30.9 Fiscal 2022 116.7 Fiscal 2023 107.4 Fiscal 2024 99.2 Fiscal 2025 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 xml:space="preserve">DEBT Debt consisted of the following: October 31, 2021 January 31, 2021 Principal Unamortized Discount and Debt Issuance Costs Principal Unamortized Discount and Debt Issuance Costs Current maturities of long-term debt: Senior Term Loan due August 2024 $ — $ — $ 13.0 $ — Senior Term Loan due July 2028 15.0 — — — Long-term debt: Senior Term Loan due August 2024 — — 1,248.0 19.1 Senior Notes due September 2024 — — 300.0 8.9 Senior Notes due August 2025 — — 750.0 14.8 ABL Credit Facility due July 2026 — — — 3.5 Senior Term Loan due July 2028 1,481.3 22.3 — — 1,481.3 22.3 2,298.0 46.3 Total $ 1,496.3 $ 22.3 $ 2,311.0 $ 46.3 Debt Transactions On July 27, 2021, Core &amp; Main LP: (i) amended the terms of the credit agreement governing the senior term loan facility in an aggregate principal amount of $1,300.0 million maturing on August 1, 2024 issued by Core &amp; Main LP (the “Prior Term Loan Facility”) in order to, among other things, enter into a new $1,500.0 million seven-year senior term loan (the “Senior Term Loan Facility”) and (ii) amended the terms of the credit agreement governing the senior asset-based revolving credit facility in order to, among other things, increase the aggregate amount of commitments by $150.0 million to $850.0 million overall and extend the maturity date from July 2024 to July 2026 (as amended, the “ABL Credit Facility”). Core &amp; Main LP and Holdings utilized the net proceeds from the IPO, together with the net proceeds from borrowings under the Senior Term Loan Facility and cash on hand, to redeem (i) all $300.0 million aggregate principal amount of the senior unsecured notes due September 15, 2024 issued by Holdings (the “Senior 2024 Notes”) then outstanding at a redemption price equal to 102.000% of the aggregate principal amount thereof and (ii) all $750.0 million aggregate principal amount of the senior unsecured notes due August 15, 2025 issued by Core &amp; Main LP (the “Senior 2025 Notes”) then outstanding at a redemption price equal to 101.531% of the aggregate principal amount thereof, plus, in each case, accrued and unpaid interest, by satisfying and discharging the indenture governing the Senior 2025 Notes at the closing of the IPO and redeeming the Senior 2025 Notes on August 15, 2021. Additionally, Core &amp; Main LP repaid $1,257.8 million outstanding under the Prior Term Loan Facility, plus accrued and unpaid interest, and settled the interest rate swap associated with the Prior Term Loan Facility (collectively, the “Refinancing Transactions”). The Company recorded a loss on debt modification and extinguishment of $50.7 million for the nine months ended October 31, 2021. The loss on debt modification and extinguishment included (i) the write off of $7.7 million in deferred financing fees associated with the redemption of the Senior 2024 Notes, (ii) the write off of $13.2 million in deferred financing fees associated with the redemption of the Senior 2025 Notes, (iii) the write off of $4.8 million in deferred financing fees associated with the settlement of the Prior Term Loan Facility, (iv) redemption premiums of $6.0 million and $11.5 million for the Senior 2024 Notes and Senior 2025 Notes, respectively, (v) the settlement of the cash flow interest rate swap of $5.2 million which had its changes in fair value previously attributed to accumulated other comprehensive loss, and (vi) third-party expenses for the Senior Term Loan Facility of $2.3 million. The remaining debt obligations as of October 31, 2021 include the following debt agreements: Senior Term Loan Facility On July 27, 2021, Core &amp; Main LP entered into the Senior Term Loan Facility that matures on July 27, 2028, with an aggregate principal amount of $1,500.0 million. The Senior Term Loan Facility requires quarterly principal payments, payable on the last business day of each fiscal quarter in an amount equal to approximately 0.25% of the original principal amount of the Senior Term Loan Facility. The first quarterly principal payment was made on October 29, 2021. The remaining balance is payable upon final maturity of the Senior Term Loan Facility on July 27, 2028. The Senior Term Loan Facility bears interest at a rate equal to (i) LIBOR plus, in each case, an applicable margin of 2.50% or (ii) the base rate, which will be the highest of (x) the corporate base rate established by the administrative agent as its prime rate in effect at its principal office in New York City from time to time, (y) the overnight federal funds rate plus 0.50% per annum and (z) one-month LIBOR (adjusted for maximum reserves) plus 1.00% per annum, plus, in each case, an applicable margin of 1.50%. The weighted average interest rate, excluding the effect of an interest rate swap, of Core &amp; Main LP’s outstanding borrowings under the Senior Term Loan Facility as of October 31, 2021 was 2.59%. See further discussion of the interest rate swap below. Based on quotes from financial institutions (i.e., level 2 of the fair value hierarchy), the fair value of the Senior Term Loan Facility was $1,483.2 million at October 31, 2021. Asset-Based Credit Facility Core &amp; Main LP has an asset-based revolving credit facility with a borrowing capacity of up to $850.0 million, subject to borrowing base availability, with a maturity date of July 27, 2026. Borrowings under the ABL Credit Facility bear interest at either a LIBOR rate plus an applicable margin ranging from 1.25% to 1.75%, or an alternate base rate plus an applicable margin ranging from 0.25% to 0.75%, depending on the borrowing capacity under the ABL Credit Facility. Additionally, Core &amp; Main LP pays a fee of 0.25% on unfunded commitments under the ABL Credit Facility. The book value of the ABL Credit Facility approximates fair value due to the variable interest rate nature of these borrowings; however there were no amounts outstanding as of October 31, 2021. The aforementioned debt agreements include customary affirmative and negative covenants, which include, among other things, restrictions on Core &amp; Main LP’s ability to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In addition, the ABL Credit Facility requires Core &amp; Main LP to comply with a consolidated fixed charge coverage ratio of greater than or equal to 1.00 when availability under the ABL Credit Facility is less than 10.0% of the lesser of (i) the then applicable borrowing base or (ii) the then aggregate effective commitments. Substantially all of Core &amp; Main LP’s assets are pledged as collateral for the Senior Term Loan Facility and the ABL Credit Facility. The aggregate amount of debt payments for the remainder of fiscal 2021 and the next four full fiscal years are as follows: Fiscal 2021 $ 3.8 Fiscal 2022 15.0 Fiscal 2023 15.0 Fiscal 2024 15.0 Fiscal 2025 15.0 Interest Rate Swaps On February 28, 2018, Core &amp; Main LP entered into an instrument pursuant to which it made payments to a third party based upon a fixed interest rate of 2.725% and received payments based upon the three-month LIBOR rate, based on a $500.0 million notional amount, which mirrored then outstanding borrowings under the Prior Term Loan Facility. On July 27, 2021, Core &amp; Main LP repaid the approximately $1,257.8 million outstanding under the Prior Term Loan Facility and settled the interest rate swap. As of July 27, 2021, the remaining interest rate swap liability of $5.2 million was repaid as part of this settlement, and the associated accumulated other comprehensive loss was reclassified to the loss on debt modification and extinguishment as the interest rate swap interest payments will no longer occur. Three Months Ended Nine Months Ended Accumulated Other Comprehensive Loss October 31, 2021 November 1, 2020 October 31, 2021 November 1, 2020 Beginning of period balance $ — $ (11.8) $ (7.9) $ (11.0) Measurement adjustment (losses) for interest rate swap — (0.1) — (4.3) Reclassification of expense to interest expense — 2.2 9.3 5.5 Tax (expense) benefit on interest rate swap adjustments Measurement adjustment (losses) for interest rate swap — — — 0.6 Reclassification of expense to interest expense — (0.3) (1.4) (0.8) End of period balance $ — $ (10.0) $ — $ (10.0) On July 27, 2021, Core &amp; Main LP entered into an instrument in which it makes payments to a third-party based upon a fixed interest rate of 0.74% and receives payments based upon the one-month LIBOR rate, based on notional amounts associated with borrowings under the Senior Term Loan Facility. The measurement period of the interest rate swap commenced on July 27, 2021 with a notional amount of $1,000.0 million. The notional amount decreases to $900.0 million on July 27, 2023, $800.0 million on July 27, 2024, and $700.0 million on July 27, 2025 through the instrument maturity on July 27, 2026. This instrument is intended to reduce the Company's exposure to variable interest rates under the Senior Term Loan Facility. As of October 31, 2021, this instrument resulted in an effective fixed rate of 3.24%, based upon the 0.74% fixed rate plus an applicable margin of 2.50%, on $1,000.0 million of borrowings under the Senior Term Loan Facility. The fair value of this cash flow interest rate swap was a $15.7 million asset as of October 31, 2021, which is included within other assets in its Balance Sheet. Fair value is based upon the present value of future cash flows under the terms of the contract and observable market inputs (level 2). Significant inputs used in determining fair value include forward-looking one-month LIBOR rates and the discount rate applied to projected cash flows. Three Months Ended Nine Months Ended Accumulated Other Comprehensive Income (Loss) October 31, 2021 October 31, 2021 Beginning of period balance $ (1.3) $ — Measurement adjustment gain for interest rate swap 15.5 14.0 Reclassification of expense to interest expense 1.7 1.7 Tax expense on interest rate swap adjustments Measurement adjustment gain for interest rate swap (2.5) (2.3) Reclassification of expense to interest expense (0.3) (0.3) End of period balance $ 13.1 $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following the Reorganization Transactions. Core &amp; Main is subject to U.S. federal income taxes, in addition to state and local income taxes, with respect to its allocable share of any taxable income of Holdings following the Reorganization Transactions. As the Reorganization Transactions are accounted for as transactions between entities under common control, the financial statements for the periods prior to the IPO and the Reorganization Transactions reflect the combination of previously separate entities for presentation purposes. These entities include Core &amp; Main, Holdings and its consolidated subsidiaries and the Blocker Companies. The Blocker Companies were holding companies with indirect investments in Holdings. They had no operations but did receive distributions from Holdings for their tax obligations as a corporation based on the taxable income allocated to them from Holdings. The condensed consolidated financial statements for periods prior to the Reorganization Transactions reflect the provision for income taxes and related balances on the balance sheet for the Blocker Companies. For the three months ended October 31, 2021 and November 1, 2020, the Company's effective tax rate was 18.6% and 25.8%, respectively. For the nine months ended October 31, 2021 and November 1, 2020, the Company's effective tax rate was 19.0% and 25.7%, respectively. The variations between the Company's estimated effective tax rate and the U.S. statutory rate are primarily due to the portion of the Company's earnings attributable to non-controlling interests following the Reorganization Transactions partially offset by certain permanent book-tax differences. The effective tax rates in the current year are lower than the prior year due to certain fixed tax expenses and permanent differences decreasing as a percentage of income before provision for income taxes. The Company’s operations have resulted in income, and as such, the Company maintains no valuation allowance against its deferred tax assets, including tax attributes recognized in connection with the Reorganization Transactions as described below. Tax Receivable Agreements and Reorganization Transactions As discussed in Note 1, the Company entered into the Tax Receivable Agreements with the Former Limited Partners and the Continuing Limited Partners. Under these agreements, the Company expects to generate tax attribute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In connection with the Reorganization Transactions, the Former Limited Partners exchanged Partnership Interests, together with the retirement of a corresponding number of shares of Class B common stock, for shares of Class A common stock of Core &amp; Main. As a result of this exchange, the Company acquired certain tax attributes held by the Former Limited Partners. The Company expects that these tax attributes will reduce future payments to taxing authorities. As such, the Company recorded a payable associated with the Former Limited Partners Tax Receivable Agreement that represents their 85% share of these anticipated tax savings. As of October 31, 2021, the Company had recorded a $91.8 million payable to related parties pursuant to the Former Limited Partners Tax Receivable Agreement. The Company also entered into the Continuing Limited Partners Tax Receivable Agreement that provides for payment to the Continuing Limited Partners of 85% of the amount of tax savings, if any, that Core &amp; Main realizes, or is deemed to realize, as a result of redemptions or exchanges of Partnership Interests pursuant to the Exchange Agreement. As of October 31, 2021, no Continuing Limited Partners have exchanged Partnership Interests, together with the retirement of a corresponding number of shares of Class B common stock, for shares of Class A common stock; as such, the Company has not recorded a liability under the Continuing Limited Partners Tax Receivable Agreemen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Partnership Interests at $27.36 per share of our Class A common stock (the closing stock price on October 29, 2021),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836.9 million and a Continuing Limited Partners Tax Receivable Agreement liability of approximately $711.4 million, payable to the Continuing Limited Partners over the life of the Continuing Limited Partners Tax Receivable Agreement. The full exchange by the Continuing Limited Partners will also increase Core &amp; Main's deferred tax liability associated with its investment in Holdings by $86.5 million. The foregoing amounts are estimates only and are subject to change. Reorganization Transactions and IPO Deferred Tax Liability Prior to the Reorganization Transactions, the Blocker Companies were holding corporations for indirect investments in Holdings. The Blocker Companies had no operations but did receive distributions from Holdings associated with their tax obligations from allocations of Holdings taxable income. As such, the Blocker Companies' financial statements reflected a deferred tax liability associated with the difference between their financial reporting investment and tax basis in Holdings. In connection with the Blocker Mergers, Core &amp; Main assumed the balance sheets of the Blocker Companies. The assumed deferred tax liability was adjusted to reflect the IPO, the IPO Overallotment Option Exercise and subsequent book-tax differences. As of October 31, 2021, the Company had a $56.8 million deferred tax liability associated with the difference between Core &amp; Main's financial reporting basis and the tax basis of Core &amp; Main’s investment in Holdings. Pacific Pipe Acquisition Deferred Tax Liability On August 9, 2021, the Company completed the acquisition of all of the outstanding shares of Pacific Pipe Company, Inc., a corporation for income tax purposes. The acquisition was completed through Core &amp; Main Buyer, Inc. (“Buyer”), a wholly-owned subsidiary of the Company. Buyer subsequently contributed Pacific Pipe to Core &amp; Main LP. The Company assumed Pacific Pipe’s tax basis in its assets and liabilities, resulting in the recognition of $11.7 million of deferred tax liabilities, primarily associated with intangible assets, as part of the opening balance sheet. The taxable income that is allocated to Buyer, for its contribution of Pacific Pipe to Core &amp; Main LP, is subject to corporate federal and state income tax in substantially all fifty states. As of October 31, 2021, this deferred tax liability was $11.7 million. R&amp;B Acquisition Deferred Tax Liability On March 11, 2020, the Company completed the acquisition of all of the outstanding shares of R&amp;B, a corporation for income tax purposes. The acquisition was completed through Buyer. Buyer subsequently contributed R&amp;B to Core &amp; Main LP, and then R&amp;B was merged with Core &amp; Main LP. The Company assumed R&amp;B’s tax basis in its assets and liabilities, resulting in the recognition of $31.2 million of deferred tax liabilities, primarily associated with intangible assets, as part of the opening balance sheet. The taxable income that is allocated to Buyer, for its contribution of R&amp;B to Core &amp; Main LP, is subject to corporate federal and state income tax in substantially all fifty states. As of October 31, 2021 this deferred tax liability was $30.9 million. Total gross unrecognized tax benefits as of October 31, 2021 and November 1, 2020, as well as activity within each of the year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LEASES The Company occupies certain facilities and operates certain equipment and vehicles under operating leases that expire at various dates through the year 2036. Disclosures The table below presents lease costs associated with facility and vehicle operating leases: Three Months Ended Nine Months Ended Lease Cost Classification October 31, 2021 November 1, 2020 October 31, 2021 November 1, 2020 Operating Lease Cost Selling, general, and administrative expense $ 15.0 $ 13.6 $ 42.9 $ 39.7 Future aggregate rental payments under non-cancelable operating leases for the remainder of fiscal 2021 and the next four full fiscal years as of October 31, 2021 are as follows: October 31, 2021 Fiscal 2021 $ 16.9 Fiscal 2022 49.5 Fiscal 2023 40.2 Fiscal 2024 29.2 Fiscal 2025 19.7 Thereafter 27.8 Total minimum lease payments 183.3 Less: present value discount (24.5) Present value of lease liabilities $ 158.8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 average remaining lease term (years) and the weighted average discount rate of the Company's operating leases: Operating Lease Term and Discount Rate October 31, 2021 Weighted average remaining lease term (years) 2.9 Weighted average discount rate 3.9 % The table below presents cash and non-cash impacts associated with leases: Three Months Ended Nine Months Ended October 31, 2021 November 1, 2020 October 31, 2021 November 1, 2020 Cash paid for amounts included in the measurements of lease liabilities Operating cash flows from operating leases $ 15.1 $ 13.4 $ 43.0 $ 39.4 Right-of-use assets obtained in exchange for new lease liabilities Operating leases $ 6.2 $ 3.8 $ 43.2 $ 22.7 The non-cash impact related to right-of-use assets obtained in exchange for new operating lease liabilities in the table above excludes the impact from acquisitions. Right-of-use assets acquired as part of the Pacific Pipe, L&amp;M and R&amp;B acquisitions are presented in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In the opinion of management, based on current knowledge, all probable and reasonably estimable matters are believed to be adequately reserved for or covered by insurance and are not expected to have a material adverse effect on the Company’s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and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31, 2021 and January 31, 2021, the Company's self-insurance liabilities totaled $24.8 million and $23.5 million, respectively. Continuing Limited Partners Tax Receivable Agreement Core &amp; Main is party to the Continuing Limited Partners Tax Receivable Agreement, which will result in the recognition of deferred tax benefits and liabilities upon the exchange of Partnership Interests, together with the retirement of a corresponding number of shares of the Company’s Class B common stock, by the Continuing Limited Partners for shares of Class A common stock of Core &amp; Main or cash pursuant to the Exchange Agreement. See further discussion in Notes 1 and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Oct. 31, 2021</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Receivables Receivables consisted of the following: October 31, 2021 January 31, 2021 Trade receivables, net of allowance for credit losses $ 866.9 $ 494.9 Vendor rebate receivables 79.2 61.9 Receivables, net of allowance for credit losses $ 946.1 $ 556.8 Property, Plant and Equipment Property, plant and equipment consisted of the following: October 31, 2021 January 31, 2021 Land $ 23.4 $ 23.1 Buildings and improvements 37.7 31.5 Transportation equipment 28.5 27.2 Furniture, fixtures and equipment 67.2 60.0 Capitalized software 14.9 13.1 Construction in progress 5.5 3.1 Property, plant and equipment 177.2 158.0 Less accumulated depreciation and amortization (86.5) (71.8) Property, plant and equipment, net $ 90.7 $ 86.2 Depreciation expense is classified within cost of sales and depreciation and amortization. Depreciation expense related to property, plant and equipment, including capitalized software, was as follows: Three Months Ended Nine Months Ended October 31, 2021 November 1, 2020 October 31, 2021 November 1, 2020 Depreciation expense $ 5.5 $ 5.8 $ 16.8 $ 17.4 Accrued Compensation and Benefits Accrued compensation and benefits consisted of the following: October 31, 2021 January 31, 2021 Accrued bonuses and commissions $ 71.1 $ 50.5 Other compensation and benefits 26.5 20.2 Accrued compensation and benefits $ 97.6 $ 70.7 Other Current Liabilities Other current liabilities consisted of the following: October 31, 2021 January 31, 2021 Accrued interest $ 0.6 $ 34.5 Accrued non-income taxes 24.7 13.6 Other 42.7 22.0 Other current liabilities $ 68.0 $ 70.1 Other Liabilities Other liabilities consisted of the following: October 31, 2021 January 31, 2021 Self-insurance reserves $ 15.8 $ 15.2 Other 5.1 15.8 Other liabilities $ 20.9 $ 3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Oct. 31, 2021</t>
        </is>
      </c>
    </row>
    <row r="3">
      <c r="A3" s="3" t="inlineStr">
        <is>
          <t>Noncontrolling Interest [Abstract]</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uly 23, 2021 119,950,882 80,834,811 200,785,693 59.74 % 40.26 % 100.0 % Issuance of Partnership Interests 40,116,279 — 40,116,279 6.70 % (6.70) % — Vesting of Partnership Interests — 1,957,801 1,957,801 (0.54) % 0.54 % — Balances at October 31, 2021 160,067,161 82,792,612 242,859,773 65.91 % 34.09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Millions</t>
        </is>
      </c>
      <c r="B1" s="2" t="inlineStr">
        <is>
          <t>Oct. 31, 2021</t>
        </is>
      </c>
      <c r="C1" s="2" t="inlineStr">
        <is>
          <t>Jan. 31, 2021</t>
        </is>
      </c>
    </row>
    <row r="2">
      <c r="A2" s="3" t="inlineStr">
        <is>
          <t>Current assets:</t>
        </is>
      </c>
    </row>
    <row r="3">
      <c r="A3" s="4" t="inlineStr">
        <is>
          <t>Cash and cash equivalents</t>
        </is>
      </c>
      <c r="B3" s="6" t="n">
        <v>4.9</v>
      </c>
      <c r="C3" s="6" t="n">
        <v>380.9</v>
      </c>
    </row>
    <row r="4">
      <c r="A4" s="4" t="inlineStr">
        <is>
          <t>Receivables, net of allowance for credit losses of $5.4 and $4.6</t>
        </is>
      </c>
      <c r="B4" s="7" t="n">
        <v>946.1</v>
      </c>
      <c r="C4" s="7" t="n">
        <v>556.8</v>
      </c>
    </row>
    <row r="5">
      <c r="A5" s="4" t="inlineStr">
        <is>
          <t>Inventories</t>
        </is>
      </c>
      <c r="B5" s="7" t="n">
        <v>721.2</v>
      </c>
      <c r="C5" s="7" t="n">
        <v>383.8</v>
      </c>
    </row>
    <row r="6">
      <c r="A6" s="4" t="inlineStr">
        <is>
          <t>Prepaid expenses and other current assets</t>
        </is>
      </c>
      <c r="B6" s="7" t="n">
        <v>24.7</v>
      </c>
      <c r="C6" s="7" t="n">
        <v>15.6</v>
      </c>
    </row>
    <row r="7">
      <c r="A7" s="4" t="inlineStr">
        <is>
          <t>Total current assets</t>
        </is>
      </c>
      <c r="B7" s="7" t="n">
        <v>1696.9</v>
      </c>
      <c r="C7" s="7" t="n">
        <v>1337.1</v>
      </c>
    </row>
    <row r="8">
      <c r="A8" s="4" t="inlineStr">
        <is>
          <t>Property, plant and equipment, net</t>
        </is>
      </c>
      <c r="B8" s="7" t="n">
        <v>90.7</v>
      </c>
      <c r="C8" s="7" t="n">
        <v>86.2</v>
      </c>
    </row>
    <row r="9">
      <c r="A9" s="4" t="inlineStr">
        <is>
          <t>Operating lease right-of-use assets</t>
        </is>
      </c>
      <c r="B9" s="7" t="n">
        <v>158.7</v>
      </c>
      <c r="C9" s="7" t="n">
        <v>128.5</v>
      </c>
    </row>
    <row r="10">
      <c r="A10" s="4" t="inlineStr">
        <is>
          <t>Intangible assets, net</t>
        </is>
      </c>
      <c r="B10" s="7" t="n">
        <v>899.3</v>
      </c>
      <c r="C10" s="7" t="n">
        <v>919.2</v>
      </c>
    </row>
    <row r="11">
      <c r="A11" s="4" t="inlineStr">
        <is>
          <t>Goodwill</t>
        </is>
      </c>
      <c r="B11" s="7" t="n">
        <v>1515.4</v>
      </c>
      <c r="C11" s="7" t="n">
        <v>1452.7</v>
      </c>
    </row>
    <row r="12">
      <c r="A12" s="4" t="inlineStr">
        <is>
          <t>Other assets</t>
        </is>
      </c>
      <c r="B12" s="7" t="n">
        <v>19.8</v>
      </c>
      <c r="C12" s="5" t="n">
        <v>0</v>
      </c>
    </row>
    <row r="13">
      <c r="A13" s="4" t="inlineStr">
        <is>
          <t>Total assets</t>
        </is>
      </c>
      <c r="B13" s="7" t="n">
        <v>4380.8</v>
      </c>
      <c r="C13" s="7" t="n">
        <v>3923.7</v>
      </c>
    </row>
    <row r="14">
      <c r="A14" s="3" t="inlineStr">
        <is>
          <t>Current liabilities:</t>
        </is>
      </c>
    </row>
    <row r="15">
      <c r="A15" s="4" t="inlineStr">
        <is>
          <t>Current maturities of long-term debt</t>
        </is>
      </c>
      <c r="B15" s="5" t="n">
        <v>15</v>
      </c>
      <c r="C15" s="5" t="n">
        <v>13</v>
      </c>
    </row>
    <row r="16">
      <c r="A16" s="4" t="inlineStr">
        <is>
          <t>Accounts payable</t>
        </is>
      </c>
      <c r="B16" s="7" t="n">
        <v>613.3</v>
      </c>
      <c r="C16" s="7" t="n">
        <v>325.7</v>
      </c>
    </row>
    <row r="17">
      <c r="A17" s="4" t="inlineStr">
        <is>
          <t>Accrued compensation and benefits</t>
        </is>
      </c>
      <c r="B17" s="7" t="n">
        <v>97.59999999999999</v>
      </c>
      <c r="C17" s="7" t="n">
        <v>70.7</v>
      </c>
    </row>
    <row r="18">
      <c r="A18" s="4" t="inlineStr">
        <is>
          <t>Current operating lease liabilities</t>
        </is>
      </c>
      <c r="B18" s="7" t="n">
        <v>48.7</v>
      </c>
      <c r="C18" s="7" t="n">
        <v>42.8</v>
      </c>
    </row>
    <row r="19">
      <c r="A19" s="4" t="inlineStr">
        <is>
          <t>Other current liabilities</t>
        </is>
      </c>
      <c r="B19" s="5" t="n">
        <v>68</v>
      </c>
      <c r="C19" s="7" t="n">
        <v>70.09999999999999</v>
      </c>
    </row>
    <row r="20">
      <c r="A20" s="4" t="inlineStr">
        <is>
          <t>Total current liabilities</t>
        </is>
      </c>
      <c r="B20" s="7" t="n">
        <v>842.6</v>
      </c>
      <c r="C20" s="7" t="n">
        <v>522.3</v>
      </c>
    </row>
    <row r="21">
      <c r="A21" s="4" t="inlineStr">
        <is>
          <t>Long-term debt</t>
        </is>
      </c>
      <c r="B21" s="5" t="n">
        <v>1459</v>
      </c>
      <c r="C21" s="7" t="n">
        <v>2251.7</v>
      </c>
    </row>
    <row r="22">
      <c r="A22" s="4" t="inlineStr">
        <is>
          <t>Non-current operating lease liabilities</t>
        </is>
      </c>
      <c r="B22" s="7" t="n">
        <v>110.1</v>
      </c>
      <c r="C22" s="7" t="n">
        <v>85.90000000000001</v>
      </c>
    </row>
    <row r="23">
      <c r="A23" s="4" t="inlineStr">
        <is>
          <t>Deferred income taxes</t>
        </is>
      </c>
      <c r="B23" s="7" t="n">
        <v>97.7</v>
      </c>
      <c r="C23" s="7" t="n">
        <v>232.1</v>
      </c>
    </row>
    <row r="24">
      <c r="A24" s="4" t="inlineStr">
        <is>
          <t>Payable to related parties pursuant to Tax Receivable Agreements</t>
        </is>
      </c>
      <c r="B24" s="7" t="n">
        <v>91.8</v>
      </c>
      <c r="C24" s="5" t="n">
        <v>0</v>
      </c>
    </row>
    <row r="25">
      <c r="A25" s="4" t="inlineStr">
        <is>
          <t>Other liabilities</t>
        </is>
      </c>
      <c r="B25" s="7" t="n">
        <v>20.9</v>
      </c>
      <c r="C25" s="5" t="n">
        <v>31</v>
      </c>
    </row>
    <row r="26">
      <c r="A26" s="4" t="inlineStr">
        <is>
          <t>Total liabilities</t>
        </is>
      </c>
      <c r="B26" s="7" t="n">
        <v>2622.1</v>
      </c>
      <c r="C26" s="5" t="n">
        <v>3123</v>
      </c>
    </row>
    <row r="27">
      <c r="A27" s="4" t="inlineStr">
        <is>
          <t>Commitments and contingencies</t>
        </is>
      </c>
      <c r="B27" s="4" t="inlineStr">
        <is>
          <t xml:space="preserve"> </t>
        </is>
      </c>
      <c r="C27" s="4" t="inlineStr">
        <is>
          <t xml:space="preserve"> </t>
        </is>
      </c>
    </row>
    <row r="28">
      <c r="A28" s="4" t="inlineStr">
        <is>
          <t>Partners’ capital</t>
        </is>
      </c>
      <c r="C28" s="7" t="n">
        <v>800.7</v>
      </c>
    </row>
    <row r="29">
      <c r="A29" s="4" t="inlineStr">
        <is>
          <t>Additional paid-in capital</t>
        </is>
      </c>
      <c r="B29" s="7" t="n">
        <v>1168.7</v>
      </c>
    </row>
    <row r="30">
      <c r="A30" s="4" t="inlineStr">
        <is>
          <t>Retained earnings</t>
        </is>
      </c>
      <c r="B30" s="7" t="n">
        <v>44.4</v>
      </c>
    </row>
    <row r="31">
      <c r="A31" s="4" t="inlineStr">
        <is>
          <t>Accumulated other comprehensive income</t>
        </is>
      </c>
      <c r="B31" s="7" t="n">
        <v>7.7</v>
      </c>
    </row>
    <row r="32">
      <c r="A32" s="4" t="inlineStr">
        <is>
          <t>Total stockholders' equity attributable to Core &amp; Main, Inc.</t>
        </is>
      </c>
      <c r="B32" s="7" t="n">
        <v>1223.3</v>
      </c>
    </row>
    <row r="33">
      <c r="A33" s="4" t="inlineStr">
        <is>
          <t>Total partners' capital attributable to Core &amp; Main, Inc.</t>
        </is>
      </c>
      <c r="C33" s="7" t="n">
        <v>800.7</v>
      </c>
    </row>
    <row r="34">
      <c r="A34" s="4" t="inlineStr">
        <is>
          <t>Non-controlling interests</t>
        </is>
      </c>
      <c r="B34" s="7" t="n">
        <v>535.4</v>
      </c>
    </row>
    <row r="35">
      <c r="A35" s="4" t="inlineStr">
        <is>
          <t>Non-controlling interests</t>
        </is>
      </c>
      <c r="C35" s="5" t="n">
        <v>0</v>
      </c>
    </row>
    <row r="36">
      <c r="A36" s="4" t="inlineStr">
        <is>
          <t>Total partners’ capital/stockholders’ equity</t>
        </is>
      </c>
      <c r="B36" s="7" t="n">
        <v>1758.7</v>
      </c>
    </row>
    <row r="37">
      <c r="A37" s="4" t="inlineStr">
        <is>
          <t>Total partners’ capital/stockholders’ equity</t>
        </is>
      </c>
      <c r="C37" s="7" t="n">
        <v>800.7</v>
      </c>
    </row>
    <row r="38">
      <c r="A38" s="4" t="inlineStr">
        <is>
          <t>Total liabilities and partners’ capital/stockholders’ equity</t>
        </is>
      </c>
      <c r="B38" s="7" t="n">
        <v>4380.8</v>
      </c>
      <c r="C38" s="6" t="n">
        <v>3923.7</v>
      </c>
    </row>
    <row r="39">
      <c r="A39" s="4" t="inlineStr">
        <is>
          <t>Class A common stock</t>
        </is>
      </c>
    </row>
    <row r="40">
      <c r="A40" s="3" t="inlineStr">
        <is>
          <t>Current liabilities:</t>
        </is>
      </c>
    </row>
    <row r="41">
      <c r="A41" s="4" t="inlineStr">
        <is>
          <t>Common stock</t>
        </is>
      </c>
      <c r="B41" s="7" t="n">
        <v>1.6</v>
      </c>
    </row>
    <row r="42">
      <c r="A42" s="4" t="inlineStr">
        <is>
          <t>Class B common stock</t>
        </is>
      </c>
    </row>
    <row r="43">
      <c r="A43" s="3" t="inlineStr">
        <is>
          <t>Current liabilities:</t>
        </is>
      </c>
    </row>
    <row r="44">
      <c r="A44" s="4" t="inlineStr">
        <is>
          <t>Common stock</t>
        </is>
      </c>
      <c r="B44" s="6" t="n">
        <v>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Oct. 31, 2021</t>
        </is>
      </c>
    </row>
    <row r="3">
      <c r="A3" s="3" t="inlineStr">
        <is>
          <t>Earnings Per Share [Abstract]</t>
        </is>
      </c>
    </row>
    <row r="4">
      <c r="A4" s="4" t="inlineStr">
        <is>
          <t>Basic and Diluted Earnings Per Share</t>
        </is>
      </c>
      <c r="B4" s="4" t="inlineStr">
        <is>
          <t xml:space="preserve">BASIC AND DILUTED EARNINGS PER SHARE The following table presents the calculation of basic and diluted earnings per share for the three months ended October 31, 2021 and July 23, 2021 to October 31, 2021, the periods following the Reorganization Transactions.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e period, including shares of Class A common stock issued in the IPO and IPO Overallotment Option Exercise,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ere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Basic earnings per share: Three Months Ended October 31, 2021 July 23, 2021 through October 31, 2021 Net income $ 109.3 $ 72.3 Net income attributable to non-controlling interests 44.9 29.2 Net income available to Class A common stock 64.4 43.1 Weighted average shares outstanding 158,986,524 156,869,487 Net income per share $ 0.41 $ 0.27 Diluted earnings per share: Net income available to common shareholders - basic $ 64.4 $ 43.1 Increase to net income attributable to dilutive instruments 32.1 20.9 Net income available to common shareholders - diluted 96.5 64.0 Weighted average shares outstanding - basic 158,986,524 156,869,487 Incremental shares of common stock attributable to dilutive instruments 85,595,592 86,211,113 Weighted average shares outstanding - diluted 244,582,116 243,080,600 Net income per share - diluted $ 0.39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31, 2021</t>
        </is>
      </c>
    </row>
    <row r="3">
      <c r="A3" s="3" t="inlineStr">
        <is>
          <t>Share-based Payment Arrangement [Abstract]</t>
        </is>
      </c>
    </row>
    <row r="4">
      <c r="A4" s="4" t="inlineStr">
        <is>
          <t>Equity-Based Compensation</t>
        </is>
      </c>
      <c r="B4" s="4" t="inlineStr">
        <is>
          <t>EQUITY-BASED COMPENSATION Equity-Based Compensation Plan Prior to the IPO, the board of Holdings approved the Core &amp; Main Holdings, LP Equity Incentive Plan. Employees and independent directors of the Company previously received profits units and unit appreciation rights in Holdings indirectly through Management Feeder. These awards were issued from Management Feeder, which in turn received grants from Holdings in the amounts and terms that were identical to those that were issued to employees and independent directors. Treatment of Profit Units in Reorganization Transactions In connection with the Reorganization Transactions, Holdings was recapitalized and its common units and profits units were converted to a single class of Partnership Interests. Partnership Interests in the recapitalized Holdings, which correspond to prior profits units of Holdings, which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PO. A summary of the Partnership Interests is presented below (shares in thousands): Number of Shares Weighted Average Benchmark Price Outstanding on January 31, 2021 6,322 $ 6.92 Granted 406 18.00 Forfeitures (15) 8.46 Repurchases (58) 8.46 Outstanding prior to Reorganization Transactions 6,655 7.58 Conversion 4,684 Outstanding following Reorganization Transactions 11,339 $ — Number of Shares Outstanding following Reorganization Transactions 11,339 Vested awards following the Reorganization Transactions (6,320) Non-vested following the Reorganization Transactions 5,019 Vested (1,958) Non-vested at October 31, 2021 3,061 Treatment of Unit Appreciation Rights in Reorganization Transactions In connection with the Reorganization Transactions, unit appreciation rights of Holdings were converted to stock appreciation rights denominated in shares of Class A common stock with adjustments to the number of awards and benchmark prices. A summary of the stock appreciation rights is presented below (shares in thousands): Number of Shares Weighted Average Benchmark Price Outstanding on January 31, 2021 200 $ 10.00 Granted 100 18.00 Outstanding prior to Reorganization Transactions 300 12.66 Conversion 334 Outstanding following Reorganization Transactions 634 $ 5.00 Number of Shares Weighted Average Benchmark Price Outstanding following the Reorganization Transactions 634 $ 5.00 Vested awards following the Reorganization Transactions (242) 3.24 Non-vested following the Reorganization Transactions 392 6.09 Vested (43) 3.24 Non-vested at October 31, 2021 349 $ 6.44 Omnibus Incentive Plan In July 2021, in connection with the IPO, Core &amp; Main’s sole stockholder approved and Core &amp; Main’s board of directors adopted the 2021 Omnibus Equity Incentive Plan (the “Omnibus Incentive Plan”). Under the Omnibus Incentive Plan, 12,600,000 shares of Class A common stock, plus 633,683 shares of Class A common stock in respect of stock appreciation rights that were converted from unit appreciation rights of Holdings outstanding prior to the IPO, are reserved and available for future issuance. Compensation Expense The Company evaluated the conversions of the profits units and unit appreciation rights as part of the Reorganization Transactions and concluded that each represented an accounting modification of the original awards. As such, the Company is required to recognize the incremental fair value immediately after each modification compared with immediately before as additional compensation expense. Incremental compensation expense for awards that were vested as of the Reorganization Transactions were recognized immediately and expense for unvested awards will be recognized over the remaining service period. During the three and nine months ended October 31, 2021, the Company recognized compensation expense of $2.7 million and $22.2 million, respectively, compared with $1.1 million and $3.1 million during the three and nine months ended November 1, 2020, respectively. As of October 31, 2021, the unrecognized share based compensation was $11.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1, 2021</t>
        </is>
      </c>
    </row>
    <row r="3">
      <c r="A3" s="3" t="inlineStr">
        <is>
          <t>Related Party Transactions [Abstract]</t>
        </is>
      </c>
    </row>
    <row r="4">
      <c r="A4" s="4" t="inlineStr">
        <is>
          <t>Related Parties</t>
        </is>
      </c>
      <c r="B4" s="4" t="inlineStr">
        <is>
          <t>RELATED PARTIES CD&amp;R affiliates During the three and nine months ended October 31, 2021, the Company had $0.5 million and $1.6 million, respectively, in purchases of product from affiliates of Clayton, Dubilier &amp; Rice, LLC (“CD&amp;R”), including other companies invested in by funds affiliated with or managed by CD&amp;R (the “CD&amp;R Funds”). During the three and nine months ended November 1, 2020, the Company had $0.4 million and $0.8 million, respectively, in purchases of product from affiliates of CD&amp;R, including other companies invested in by the CD&amp;R Funds. There were no amounts payable to affiliates of CD&amp;R at October 31, 2021 and January 31, 2021. There were $0.1 million and $5.4 million in sales to affiliates of CD&amp;R for the three and nine months ended October 31, 2021, respectively, and $0.1 million and $0.4 million, respectively, in sales to affiliates of CD&amp;R for the three and nine months ended November 1, 2020. There were no amounts and $0.1 million receivable from affiliates of CD&amp;R at October 31, 2021 and January 31, 2021, respectively.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s 1 and 7. Master Reorganization Agreement In connection with the Reorganization Transactions, Core &amp; Main entered into the Master Reorganization Agreement as further described in Note 1.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Exchange Agreement In connection with the Reorganization Transactions, Core &amp; Main entered into the Exchange Agreement as further described in Note 1.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the Continuing Limited Partners are generally permitted to exchange Partnership Interests, subject to the terms of the Exchange Agreement.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Management has evaluated events or transactions that may have occurred since October 31, 2021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Policies)</t>
        </is>
      </c>
      <c r="B1" s="2" t="inlineStr">
        <is>
          <t>9 Months Ended</t>
        </is>
      </c>
    </row>
    <row r="2">
      <c r="B2" s="2" t="inlineStr">
        <is>
          <t>Oct. 31, 2021</t>
        </is>
      </c>
    </row>
    <row r="3">
      <c r="A3" s="3" t="inlineStr">
        <is>
          <t>Organization, Consolidation and Presentation of Financial Statements [Abstract]</t>
        </is>
      </c>
    </row>
    <row r="4">
      <c r="A4" s="4" t="inlineStr">
        <is>
          <t>Basis of Presentation - Consolidation</t>
        </is>
      </c>
      <c r="B4" s="4" t="inlineStr">
        <is>
          <t>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For the periods prior to the Reorganization Transactions, the condensed consolidated financial statements of the Company include the Blocker Companies, which were merged into Core &amp; Main as part of the Blocker Mergers.</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accompanying unaudited condensed consolidated financial statements should be read in conjunction with the Holdings audited consolidated financial statements and the related notes thereto as of and for the fiscal year ended January 31, 2021 included in the prospectus (File No. 333-256382), dated July 22, 2021, filed with the Securities and Exchange Commission (the “SEC”) pursuant to Rule 424(b) under the Securities Act of 1933, as amended, on July 26, 2021 (the “Prospectus”).</t>
        </is>
      </c>
    </row>
    <row r="6">
      <c r="A6" s="4" t="inlineStr">
        <is>
          <t>Segments</t>
        </is>
      </c>
      <c r="B6" s="4" t="inlineStr">
        <is>
          <t>Segments The Company’s chief operating decision maker (“CODM”) manages the business as a single operating and reportable segment. The Company operates approximately 300 branch locations across the U.S. The nature of the products and services, vendo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vendor relationships, allocation of resources and in evaluating acquisitions and the Company's capital structure.</t>
        </is>
      </c>
    </row>
    <row r="7">
      <c r="A7" s="4" t="inlineStr">
        <is>
          <t>Fiscal Year</t>
        </is>
      </c>
      <c r="B7" s="4" t="inlineStr">
        <is>
          <t>Fiscal Year The Company’s fiscal year is a 52- or 53-week period ending on the Sunday nearest to January 31 st . Quarters within the fiscal year include 13-week periods, unless a fiscal year includes a 53 rd</t>
        </is>
      </c>
    </row>
    <row r="8">
      <c r="A8" s="4" t="inlineStr">
        <is>
          <t>Estimates</t>
        </is>
      </c>
      <c r="B8" s="4" t="inlineStr">
        <is>
          <t>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AAP. Actual results could differ from these estimates.</t>
        </is>
      </c>
    </row>
    <row r="9">
      <c r="A9" s="4" t="inlineStr">
        <is>
          <t>Income Taxes and Tax Receivable Agreements</t>
        </is>
      </c>
      <c r="B9" s="4" t="inlineStr">
        <is>
          <t>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unaudited Condensed Consolidated Statements of Opera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t>
        </is>
      </c>
    </row>
    <row r="10">
      <c r="A10" s="4" t="inlineStr">
        <is>
          <t>Equity-Based Compensation</t>
        </is>
      </c>
      <c r="B10"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t>
        </is>
      </c>
    </row>
    <row r="11">
      <c r="A11" s="4" t="inlineStr">
        <is>
          <t>Basic and Diluted Earnings per Share</t>
        </is>
      </c>
      <c r="B11" s="4" t="inlineStr">
        <is>
          <t>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including shares of Class A common stock issued in the IPO and the IPO Overallotment Option Exercise, were weighted for the portion of that period in which the shares of Class A common stock were outstanding. The Company did not apply the two-class method because shares of Class B common stock do not participate in earnings or losses of Core &amp; Main. As a result, no earnings per share of Class B common stock were presented. Net income allocated to holders of non-controlling interests was excluded from net income available to the Class A common stock. There were no preferred dividends and no shares of preferred stock outstanding for the period.</t>
        </is>
      </c>
    </row>
    <row r="12">
      <c r="A12" s="4" t="inlineStr">
        <is>
          <t>Non-controlling Interests</t>
        </is>
      </c>
      <c r="B12" s="4" t="inlineStr">
        <is>
          <t>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Non-controlling interests presented in the consolidated Balance Sheets represents,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t>
        </is>
      </c>
    </row>
    <row r="13">
      <c r="A13" s="4" t="inlineStr">
        <is>
          <t>Recent Accounting Pronouncements</t>
        </is>
      </c>
      <c r="B13" s="4" t="inlineStr">
        <is>
          <t>Cloud computing arrangements - In August 2018, the Financial Accounting Standards Board (the “FASB”) issued ASU No. 2018-15, “Intangibles—Goodwill and Other—Internal-Use Software: Customer’s Accounting for Implementation Costs Incurred in a Cloud Computing Arrangement That Is a Service Contract” (“ASU 2018-15”). The new guidance aligns the requirements for capitalizing implementation costs in a cloud computing arrangement service contract with the requirements for capitalizing implementation costs incurred for an internal-use software license. ASU 2018-15 is effective for annual periods beginning after December 15, 2019, and interim periods within these annual periods. The standard permits two approaches, one requiring prospective application to eligible costs incurred on or after the date this guidance is first applied and one requiring retrospective application. The Company adopted the provisions of ASU 2018-15 during the first quarter of the fiscal year ended January 31, 2021 (“fiscal 2020”) using the prospective method. The adoption of ASU 2018-15 did not have a material impact on the Company's financial position, results of operations or cash flows. The Company made no adjustments to its financial position upon adoption. Measurement of Credit Losses - In June 2016, the FASB issued ASU No. 2016-13, “Financial Instruments-Credit Losses: Measurement of Credit Losses on Financial Instruments” (“ASU 2016-13”). The new guidance introduces a new accounting model for recognizing expected credit losses upon the initial recognition of certain financial instruments, including accounts receivable, based on historical information, current information, and forecasted future events. ASU 2016-13 is effective for annual periods beginning after December 15, 2019, and interim periods within these annual periods. The Company adopted the provisions of ASU 2016-13 during the first quarter of fiscal 2020, using the modified retrospective approach. The adoption of ASU 2016-13 did not result in a material impact to the Company's financial position, results of operations or cash flows upon adoption. Accounting for Income Taxes - In December 2019, the FASB issued ASU 2019-12, “Simplifying the Accounting for Income Taxes” (“ASU 2019-12”). The amendments in ASU 2019-12 simplify the accounting for income taxes by removing certain exceptions related to the approach for intraperiod tax allocation, the methodology for calculating income taxes in an interim period, and the recognition of deferred tax liabilities for outside tax basis. The transition requirements are dependent upon each amendment within ASU 2019-12 and will be applied either prospectively or retrospectively. The Company adopted the provisions of ASU 2019-12, during the first quarter of fiscal 2021. The adoption of ASU 2019-12 did not result in a material impact to the Company’s financial position, results of operations or cash flows upon adoption. Not Yet Adopted Reference Rate Reform - In March 2020, the FASB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2. As discussed in Note 6, the debt modification performed by the Company on July 27, 2021 did not qualify under the guidance of ASU 2020-04 as the debt and interest rate swap instruments continue to reference LIBOR. At the time of a qualifying transaction and/or modification of debt and interest rate swap instruments to replace LIBOR with a new interest rate index, the Company will consider the application of ASU 202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31, 2021</t>
        </is>
      </c>
    </row>
    <row r="3">
      <c r="A3" s="3" t="inlineStr">
        <is>
          <t>Revenue from Contract with Customer [Abstract]</t>
        </is>
      </c>
    </row>
    <row r="4">
      <c r="A4" s="4" t="inlineStr">
        <is>
          <t>Schedule of net sales disaggregated by product category</t>
        </is>
      </c>
      <c r="B4" s="4" t="inlineStr">
        <is>
          <t xml:space="preserve">The following table represents net sales disaggregated by product category: Three Months Ended Nine Months Ended Product Category October 31, 2021 November 1, 2020 October 31, 2021 November 1, 2020 Pipes, valves &amp; fittings products $ 943.4 $ 683.9 $ 2,536.2 $ 1,844.2 Storm drainage products 206.3 136.2 508.8 382.8 Fire protection products 152.4 104.6 409.0 313.8 Meter products 102.7 87.8 303.5 269.7 Total Net Sales $ 1,404.8 $ 1,012.5 $ 3,757.5 $ 2,8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1, 2021</t>
        </is>
      </c>
    </row>
    <row r="3">
      <c r="A3" s="3" t="inlineStr">
        <is>
          <t>Business Acquisition [Line Items]</t>
        </is>
      </c>
    </row>
    <row r="4">
      <c r="A4" s="4" t="inlineStr">
        <is>
          <t>Schedule of pro forma information</t>
        </is>
      </c>
      <c r="B4" s="4" t="inlineStr">
        <is>
          <t xml:space="preserve">The following pro forma information has been prepared for comparative purposes only and is not necessarily indicative of the results of operations as they would have been had the Pacific Pipe, L&amp;M and R&amp;B acquisitions occurred on the assumed dates, nor is it necessarily an indication of future operating results. In addition, the pro forma information does not reflect the cost of any integration activities, benefits from any synergies that may be derived from the Pacific Pipe, L&amp;M and R&amp;B acquisitions or revenue growth that may be anticipated. Three Months Ended Nine Months Ended October 31, 2021 November 1, 2020 October 31, 2021 November 1, 2020 Net sales $ 1,410.8 $ 1,047.5 $ 3,834.5 $ 2,931.0 Net income $ 111.8 $ 24.3 $ 155.6 $ 35.7 </t>
        </is>
      </c>
    </row>
    <row r="5">
      <c r="A5" s="4" t="inlineStr">
        <is>
          <t>Schedule of intangible assets acquired and assumptions utilized in the valuation</t>
        </is>
      </c>
      <c r="B5" s="4" t="inlineStr">
        <is>
          <t>A summary of the intangible assets acquired and assumptions utilized in the valuation for the Pacific Pipe, L&amp;M and R&amp;B acquisitions are as follows: Intangible Asset Amount Amortization Period Discount Rate Attrition Rate L&amp;M Acquisition Customer relationships $ 18.6 10 years 15.5 % 15.0 % Non-compete agreement 0.1 5 years 15.5 % N/A Trademark 0.3 2 years 15.5 % N/A Pacific Pipe Acquisition Customer relationships $ 45.9 10 years 11.5 % 10.0 % Non-compete agreement 0.3 5 years 11.5 % N/A Trademark 0.5 2 years 11.5 % N/A R&amp;B Acquisition Customer relationships $ 113.7 15 years 10.0 % 7.5 % Non-compete agreement 0.4 5 years 10.0 % N/A Trademark 0.4 1 year 10.0 % N/A</t>
        </is>
      </c>
    </row>
    <row r="6">
      <c r="A6" s="4" t="inlineStr">
        <is>
          <t>Schedule of acquisition related costs</t>
        </is>
      </c>
      <c r="B6" s="4" t="inlineStr">
        <is>
          <t xml:space="preserve">Acquisition-related costs, which are included within selling, general and administrative expenses, for the Pacific Pipe, L&amp;M and R&amp;B acquisitions and the Other 2021 Acquisitions were as follows: Three Months Ended Nine Months Ended October 31, 2021 November 1, 2020 October 31, 2021 November 1, 2020 L&amp;M Acquisition $ 0.7 $ — $ 0.9 $ — Pacific Pipe Acquisition 1.0 — 1.2 — R&amp;B Acquisition — — — 1.4 Other 2021 Acquisitions — — — — </t>
        </is>
      </c>
    </row>
    <row r="7">
      <c r="A7" s="4" t="inlineStr">
        <is>
          <t>L&amp;M</t>
        </is>
      </c>
    </row>
    <row r="8">
      <c r="A8" s="3" t="inlineStr">
        <is>
          <t>Business Acquisition [Line Items]</t>
        </is>
      </c>
    </row>
    <row r="9">
      <c r="A9" s="4" t="inlineStr">
        <is>
          <t>Schedule of allocation of transaction price to the fair value of identifiable assets acquired and liabilities assumed</t>
        </is>
      </c>
      <c r="B9" s="4" t="inlineStr">
        <is>
          <t xml:space="preserve">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assets 2.4 Other assets, current and non-current 4.3 Total assets acquired 66.8 Accounts payable 2.0 Operating lease liabilities 2.4 Net assets acquired $ 62.4 </t>
        </is>
      </c>
    </row>
    <row r="10">
      <c r="A10" s="4" t="inlineStr">
        <is>
          <t>Schedule of reconciliation of total consideration to net assets acquired</t>
        </is>
      </c>
      <c r="B10" s="4" t="inlineStr">
        <is>
          <t xml:space="preserve">The following reconciles the total consideration to net assets acquired: L&amp;M Acquisition Total consideration, net of cash $ 62.4 Plus: Cash acquired in acquisition — Total net assets acquired $ 62.4 </t>
        </is>
      </c>
    </row>
    <row r="11">
      <c r="A11" s="4" t="inlineStr">
        <is>
          <t>Pacific Pipe</t>
        </is>
      </c>
    </row>
    <row r="12">
      <c r="A12" s="3" t="inlineStr">
        <is>
          <t>Business Acquisition [Line Items]</t>
        </is>
      </c>
    </row>
    <row r="13">
      <c r="A13" s="4" t="inlineStr">
        <is>
          <t>Schedule of allocation of transaction price to the fair value of identifiable assets acquired and liabilities assumed</t>
        </is>
      </c>
      <c r="B13" s="4" t="inlineStr">
        <is>
          <t xml:space="preserve">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Acquisition Cash $ 1.7 Accounts receivable 8.9 Inventories 16.9 Intangible assets 46.7 Goodwill 43.0 Operating lease right-of-use assets 16.9 Other assets, current and non-current 6.1 Total assets acquired 140.2 Accounts payable 6.0 Deferred tax liability 11.7 Operating lease liabilities 16.9 Other liabilities, current and non-current 0.1 Net assets acquired $ 105.5 </t>
        </is>
      </c>
    </row>
    <row r="14">
      <c r="A14" s="4" t="inlineStr">
        <is>
          <t>Schedule of reconciliation of total consideration to net assets acquired</t>
        </is>
      </c>
      <c r="B14" s="4" t="inlineStr">
        <is>
          <t xml:space="preserve">The following reconciles the total consideration to net assets acquired: Pacific Pipe Acquisition Total consideration, net of cash $ 103.8 Plus: Cash acquired in acquisition 1.7 Total net assets acquired $ 105.5 </t>
        </is>
      </c>
    </row>
    <row r="15">
      <c r="A15" s="4" t="inlineStr">
        <is>
          <t>R&amp;B</t>
        </is>
      </c>
    </row>
    <row r="16">
      <c r="A16" s="3" t="inlineStr">
        <is>
          <t>Business Acquisition [Line Items]</t>
        </is>
      </c>
    </row>
    <row r="17">
      <c r="A17" s="4" t="inlineStr">
        <is>
          <t>Schedule of allocation of transaction price to the fair value of identifiable assets acquired and liabilities assumed</t>
        </is>
      </c>
      <c r="B17" s="4" t="inlineStr">
        <is>
          <t xml:space="preserve">The following represents the final allocation of the transaction price to the fair value of identifiable assets acquired and liabilities assumed in the R&amp;B Acquisition. R&amp;B Acquisition Cash $ 2.7 Accounts receivable 25.0 Inventories 19.8 Intangible assets 114.5 Goodwill 88.4 Operating lease right-of-use assets 9.5 Other assets, current and non-current 10.7 Total assets acquired 270.6 Accounts payable 17.5 Deferred tax liability 31.2 Operating lease liabilities 9.5 Other liabilities, current and non-current 3.6 Net assets acquired $ 208.8 </t>
        </is>
      </c>
    </row>
    <row r="18">
      <c r="A18" s="4" t="inlineStr">
        <is>
          <t>Schedule of reconciliation of total consideration to net assets acquired</t>
        </is>
      </c>
      <c r="B18" s="4" t="inlineStr">
        <is>
          <t xml:space="preserve">The following reconciles the total consideration to net assets acquired: R&amp;B Acquisition Total consideration, net of cash $ 207.4 Plus: Cash acquired in acquisition 2.7 Less: Working capital adjustment (1.3) Total consideration 208.8 Less: non-cash contingent consideration — Net assets acquired $ 2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Oct. 31, 2021</t>
        </is>
      </c>
    </row>
    <row r="3">
      <c r="A3" s="3" t="inlineStr">
        <is>
          <t>Goodwill and Intangible Assets Disclosure [Abstract]</t>
        </is>
      </c>
    </row>
    <row r="4">
      <c r="A4" s="4" t="inlineStr">
        <is>
          <t>Schedule of carrying amount of goodwill</t>
        </is>
      </c>
      <c r="B4" s="4" t="inlineStr">
        <is>
          <t xml:space="preserve">The carrying amount of the Company’s goodwill included in its Balance Sheets is as follows: October 31, 2021 January 31, 2021 Gross Goodwill $ 1,515.4 $ 1,452.7 Accumulated Impairment — — Net Goodwill $ 1,515.4 $ 1,452.7 The changes in the carrying amount of goodwill are as follows: Nine Months Ended October 31, 2021 Beginning Balance $ 1,452.7 Goodwill acquired during the year 62.9 Goodwill adjusted during the year (0.2) Ending balance $ 1,515.4 </t>
        </is>
      </c>
    </row>
    <row r="5">
      <c r="A5" s="4" t="inlineStr">
        <is>
          <t>Schedule of net intangible assets</t>
        </is>
      </c>
      <c r="B5" s="4" t="inlineStr">
        <is>
          <t xml:space="preserve">The Company’s intangible assets included in its Balance Sheets consist of the following: October 31, 2021 January 31, 2021 Gross Intangible Accumulated Amortization Net Intangible Gross Intangible Accumulated Amortization Net Intangible Customer relationships $ 1,344.1 $ 446.7 $ 897.4 $ 1,276.8 $ 358.8 $ 918.0 Other intangible assets 3.8 1.9 1.9 2.6 1.4 1.2 Total $ 1,347.9 $ 448.6 $ 899.3 $ 1,279.4 $ 360.2 $ 919.2 </t>
        </is>
      </c>
    </row>
    <row r="6">
      <c r="A6" s="4" t="inlineStr">
        <is>
          <t>Schedule of amortization expense related to intangible assets</t>
        </is>
      </c>
      <c r="B6" s="4" t="inlineStr">
        <is>
          <t xml:space="preserve">Amortization expense related to intangible assets was as follows: Three Months Ended Nine Months Ended October 31, 2021 November 1, 2020 October 31, 2021 November 1, 2020 Amortization expense $ 30.6 $ 29.6 $ 88.4 $ 87.8 </t>
        </is>
      </c>
    </row>
    <row r="7">
      <c r="A7" s="4" t="inlineStr">
        <is>
          <t>Schedule of estimated aggregate amortization expense on intangible assets</t>
        </is>
      </c>
      <c r="B7" s="4" t="inlineStr">
        <is>
          <t xml:space="preserve">The estimated aggregate amortization expense on intangible assets owned by the Company for the remainder of fiscal 2021 and the next four full fiscal years is expected to be as follows: Fiscal 2021 $ 30.9 Fiscal 2022 116.7 Fiscal 2023 107.4 Fiscal 2024 99.2 Fiscal 2025 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9 Months Ended</t>
        </is>
      </c>
    </row>
    <row r="2">
      <c r="B2" s="2" t="inlineStr">
        <is>
          <t>Oct. 31, 2021</t>
        </is>
      </c>
    </row>
    <row r="3">
      <c r="A3" s="3" t="inlineStr">
        <is>
          <t>Debt Disclosure [Abstract]</t>
        </is>
      </c>
    </row>
    <row r="4">
      <c r="A4" s="4" t="inlineStr">
        <is>
          <t>Schedule of debt</t>
        </is>
      </c>
      <c r="B4" s="4" t="inlineStr">
        <is>
          <t xml:space="preserve">Debt consisted of the following: October 31, 2021 January 31, 2021 Principal Unamortized Discount and Debt Issuance Costs Principal Unamortized Discount and Debt Issuance Costs Current maturities of long-term debt: Senior Term Loan due August 2024 $ — $ — $ 13.0 $ — Senior Term Loan due July 2028 15.0 — — — Long-term debt: Senior Term Loan due August 2024 — — 1,248.0 19.1 Senior Notes due September 2024 — — 300.0 8.9 Senior Notes due August 2025 — — 750.0 14.8 ABL Credit Facility due July 2026 — — — 3.5 Senior Term Loan due July 2028 1,481.3 22.3 — — 1,481.3 22.3 2,298.0 46.3 Total $ 1,496.3 $ 22.3 $ 2,311.0 $ 46.3 </t>
        </is>
      </c>
    </row>
    <row r="5">
      <c r="A5" s="4" t="inlineStr">
        <is>
          <t>Schedule of aggregate future debt payments</t>
        </is>
      </c>
      <c r="B5" s="4" t="inlineStr">
        <is>
          <t xml:space="preserve">The aggregate amount of debt payments for the remainder of fiscal 2021 and the next four full fiscal years are as follows: Fiscal 2021 $ 3.8 Fiscal 2022 15.0 Fiscal 2023 15.0 Fiscal 2024 15.0 Fiscal 2025 15.0 </t>
        </is>
      </c>
    </row>
    <row r="6">
      <c r="A6" s="4" t="inlineStr">
        <is>
          <t>Schedule of interest rate swap impact on accumulated other comprehensive loss</t>
        </is>
      </c>
      <c r="B6" s="4" t="inlineStr">
        <is>
          <t xml:space="preserve">Three Months Ended Nine Months Ended Accumulated Other Comprehensive Loss October 31, 2021 November 1, 2020 October 31, 2021 November 1, 2020 Beginning of period balance $ — $ (11.8) $ (7.9) $ (11.0) Measurement adjustment (losses) for interest rate swap — (0.1) — (4.3) Reclassification of expense to interest expense — 2.2 9.3 5.5 Tax (expense) benefit on interest rate swap adjustments Measurement adjustment (losses) for interest rate swap — — — 0.6 Reclassification of expense to interest expense — (0.3) (1.4) (0.8) End of period balance $ — $ (10.0) $ — $ (10.0) Three Months Ended Nine Months Ended Accumulated Other Comprehensive Income (Loss) October 31, 2021 October 31, 2021 Beginning of period balance $ (1.3) $ — Measurement adjustment gain for interest rate swap 15.5 14.0 Reclassification of expense to interest expense 1.7 1.7 Tax expense on interest rate swap adjustments Measurement adjustment gain for interest rate swap (2.5) (2.3) Reclassification of expense to interest expense (0.3) (0.3) End of period balance $ 13.1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Schedule of lease costs, operating lease term and discount rate, and cash and non-cash impacts associated with leases</t>
        </is>
      </c>
      <c r="B4" s="4" t="inlineStr">
        <is>
          <t xml:space="preserve">The table below presents lease costs associated with facility and vehicle operating leases: Three Months Ended Nine Months Ended Lease Cost Classification October 31, 2021 November 1, 2020 October 31, 2021 November 1, 2020 Operating Lease Cost Selling, general, and administrative expense $ 15.0 $ 13.6 $ 42.9 $ 39.7 Operating Lease Term and Discount Rate October 31, 2021 Weighted average remaining lease term (years) 2.9 Weighted average discount rate 3.9 % The table below presents cash and non-cash impacts associated with leases: Three Months Ended Nine Months Ended October 31, 2021 November 1, 2020 October 31, 2021 November 1, 2020 Cash paid for amounts included in the measurements of lease liabilities Operating cash flows from operating leases $ 15.1 $ 13.4 $ 43.0 $ 39.4 Right-of-use assets obtained in exchange for new lease liabilities Operating leases $ 6.2 $ 3.8 $ 43.2 $ 22.7 </t>
        </is>
      </c>
    </row>
    <row r="5">
      <c r="A5" s="4" t="inlineStr">
        <is>
          <t>Schedule of future aggregate rental payments under non-cancelable operating leases</t>
        </is>
      </c>
      <c r="B5" s="4" t="inlineStr">
        <is>
          <t xml:space="preserve">Future aggregate rental payments under non-cancelable operating leases for the remainder of fiscal 2021 and the next four full fiscal years as of October 31, 2021 are as follows: October 31, 2021 Fiscal 2021 $ 16.9 Fiscal 2022 49.5 Fiscal 2023 40.2 Fiscal 2024 29.2 Fiscal 2025 19.7 Thereafter 27.8 Total minimum lease payments 183.3 Less: present value discount (24.5) Present value of lease liabilities $ 1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1</t>
        </is>
      </c>
      <c r="C1" s="2" t="inlineStr">
        <is>
          <t>Jan. 31, 2021</t>
        </is>
      </c>
    </row>
    <row r="2">
      <c r="A2" s="3" t="inlineStr">
        <is>
          <t>Statement of Financial Position [Abstract]</t>
        </is>
      </c>
    </row>
    <row r="3">
      <c r="A3" s="4" t="inlineStr">
        <is>
          <t>Allowance for credit losses</t>
        </is>
      </c>
      <c r="B3" s="6" t="n">
        <v>5.4</v>
      </c>
      <c r="C3" s="6" t="n">
        <v>4.6</v>
      </c>
    </row>
    <row r="4">
      <c r="A4" s="4" t="inlineStr">
        <is>
          <t>Class A common stock</t>
        </is>
      </c>
    </row>
    <row r="5">
      <c r="A5" s="3" t="inlineStr">
        <is>
          <t>Common stock</t>
        </is>
      </c>
    </row>
    <row r="6">
      <c r="A6" s="4" t="inlineStr">
        <is>
          <t>Common stock, par value (in dollars per share)</t>
        </is>
      </c>
      <c r="B6" s="8" t="n">
        <v>0.01</v>
      </c>
    </row>
    <row r="7">
      <c r="A7" s="4" t="inlineStr">
        <is>
          <t>Common stock, authorized (in shares)</t>
        </is>
      </c>
      <c r="B7" s="5" t="n">
        <v>1000000000</v>
      </c>
    </row>
    <row r="8">
      <c r="A8" s="4" t="inlineStr">
        <is>
          <t>Common stock, issued (in shares)</t>
        </is>
      </c>
      <c r="B8" s="5" t="n">
        <v>160067161</v>
      </c>
    </row>
    <row r="9">
      <c r="A9" s="4" t="inlineStr">
        <is>
          <t>Common stock, outstanding (in shares)</t>
        </is>
      </c>
      <c r="B9" s="5" t="n">
        <v>160067161</v>
      </c>
    </row>
    <row r="10">
      <c r="A10" s="4" t="inlineStr">
        <is>
          <t>Class B common stock</t>
        </is>
      </c>
    </row>
    <row r="11">
      <c r="A11" s="3" t="inlineStr">
        <is>
          <t>Common stock</t>
        </is>
      </c>
    </row>
    <row r="12">
      <c r="A12" s="4" t="inlineStr">
        <is>
          <t>Common stock, par value (in dollars per share)</t>
        </is>
      </c>
      <c r="B12" s="8" t="n">
        <v>0.01</v>
      </c>
    </row>
    <row r="13">
      <c r="A13" s="4" t="inlineStr">
        <is>
          <t>Common stock, authorized (in shares)</t>
        </is>
      </c>
      <c r="B13" s="5" t="n">
        <v>500000000</v>
      </c>
    </row>
    <row r="14">
      <c r="A14" s="4" t="inlineStr">
        <is>
          <t>Common stock, issued (in shares)</t>
        </is>
      </c>
      <c r="B14" s="5" t="n">
        <v>85853383</v>
      </c>
    </row>
    <row r="15">
      <c r="A15" s="4" t="inlineStr">
        <is>
          <t>Common stock, outstanding (in shares)</t>
        </is>
      </c>
      <c r="B15" s="5" t="n">
        <v>85853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Oct. 31, 2021</t>
        </is>
      </c>
    </row>
    <row r="3">
      <c r="A3" s="3" t="inlineStr">
        <is>
          <t>Organization, Consolidation and Presentation of Financial Statements [Abstract]</t>
        </is>
      </c>
    </row>
    <row r="4">
      <c r="A4" s="4" t="inlineStr">
        <is>
          <t>Schedule of receivables</t>
        </is>
      </c>
      <c r="B4" s="4" t="inlineStr">
        <is>
          <t xml:space="preserve">Receivables consisted of the following: October 31, 2021 January 31, 2021 Trade receivables, net of allowance for credit losses $ 866.9 $ 494.9 Vendor rebate receivables 79.2 61.9 Receivables, net of allowance for credit losses $ 946.1 $ 556.8 </t>
        </is>
      </c>
    </row>
    <row r="5">
      <c r="A5" s="4" t="inlineStr">
        <is>
          <t>Schedule of property, plant and equipment and related depreciation expense</t>
        </is>
      </c>
      <c r="B5" s="4" t="inlineStr">
        <is>
          <t xml:space="preserve">Property, plant and equipment consisted of the following: October 31, 2021 January 31, 2021 Land $ 23.4 $ 23.1 Buildings and improvements 37.7 31.5 Transportation equipment 28.5 27.2 Furniture, fixtures and equipment 67.2 60.0 Capitalized software 14.9 13.1 Construction in progress 5.5 3.1 Property, plant and equipment 177.2 158.0 Less accumulated depreciation and amortization (86.5) (71.8) Property, plant and equipment, net $ 90.7 $ 86.2 Depreciation expense is classified within cost of sales and depreciation and amortization. Depreciation expense related to property, plant and equipment, including capitalized software, was as follows: Three Months Ended Nine Months Ended October 31, 2021 November 1, 2020 October 31, 2021 November 1, 2020 Depreciation expense $ 5.5 $ 5.8 $ 16.8 $ 17.4 </t>
        </is>
      </c>
    </row>
    <row r="6">
      <c r="A6" s="4" t="inlineStr">
        <is>
          <t>Schedule of accrued compensation and benefits</t>
        </is>
      </c>
      <c r="B6" s="4" t="inlineStr">
        <is>
          <t xml:space="preserve">Accrued compensation and benefits consisted of the following: October 31, 2021 January 31, 2021 Accrued bonuses and commissions $ 71.1 $ 50.5 Other compensation and benefits 26.5 20.2 Accrued compensation and benefits $ 97.6 $ 70.7 </t>
        </is>
      </c>
    </row>
    <row r="7">
      <c r="A7" s="4" t="inlineStr">
        <is>
          <t>Schedule of other current liabilities</t>
        </is>
      </c>
      <c r="B7" s="4" t="inlineStr">
        <is>
          <t xml:space="preserve">Other current liabilities consisted of the following: October 31, 2021 January 31, 2021 Accrued interest $ 0.6 $ 34.5 Accrued non-income taxes 24.7 13.6 Other 42.7 22.0 Other current liabilities $ 68.0 $ 70.1 </t>
        </is>
      </c>
    </row>
    <row r="8">
      <c r="A8" s="4" t="inlineStr">
        <is>
          <t>Schedule of other liabilities</t>
        </is>
      </c>
      <c r="B8" s="4" t="inlineStr">
        <is>
          <t xml:space="preserve">Other liabilities consisted of the following: October 31, 2021 January 31, 2021 Self-insurance reserves $ 15.8 $ 15.2 Other 5.1 15.8 Other liabilities $ 20.9 $ 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Oct. 31, 2021</t>
        </is>
      </c>
    </row>
    <row r="3">
      <c r="A3" s="3" t="inlineStr">
        <is>
          <t>Noncontrolling Interest [Abstract]</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uly 23, 2021 119,950,882 80,834,811 200,785,693 59.74 % 40.26 % 100.0 % Issuance of Partnership Interests 40,116,279 — 40,116,279 6.70 % (6.70) % — Vesting of Partnership Interests — 1,957,801 1,957,801 (0.54) % 0.54 % — Balances at October 31, 2021 160,067,161 82,792,612 242,859,773 65.91 % 34.09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Oct. 31, 2021</t>
        </is>
      </c>
    </row>
    <row r="3">
      <c r="A3" s="3" t="inlineStr">
        <is>
          <t>Earnings Per Share [Abstract]</t>
        </is>
      </c>
    </row>
    <row r="4">
      <c r="A4" s="4" t="inlineStr">
        <is>
          <t>Schedule of basic and diluted earnings per share</t>
        </is>
      </c>
      <c r="B4" s="4" t="inlineStr">
        <is>
          <t xml:space="preserve">Basic earnings per share: Three Months Ended October 31, 2021 July 23, 2021 through October 31, 2021 Net income $ 109.3 $ 72.3 Net income attributable to non-controlling interests 44.9 29.2 Net income available to Class A common stock 64.4 43.1 Weighted average shares outstanding 158,986,524 156,869,487 Net income per share $ 0.41 $ 0.27 Diluted earnings per share: Net income available to common shareholders - basic $ 64.4 $ 43.1 Increase to net income attributable to dilutive instruments 32.1 20.9 Net income available to common shareholders - diluted 96.5 64.0 Weighted average shares outstanding - basic 158,986,524 156,869,487 Incremental shares of common stock attributable to dilutive instruments 85,595,592 86,211,113 Weighted average shares outstanding - diluted 244,582,116 243,080,600 Net income per share - diluted $ 0.39 $ 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Oct. 31, 2021</t>
        </is>
      </c>
    </row>
    <row r="3">
      <c r="A3" s="3" t="inlineStr">
        <is>
          <t>Share-based Payment Arrangement [Abstract]</t>
        </is>
      </c>
    </row>
    <row r="4">
      <c r="A4" s="4" t="inlineStr">
        <is>
          <t>Schedule of outstanding Partnership Interests</t>
        </is>
      </c>
      <c r="B4" s="4" t="inlineStr">
        <is>
          <t xml:space="preserve">A summary of the Partnership Interests is presented below (shares in thousands): Number of Shares Weighted Average Benchmark Price Outstanding on January 31, 2021 6,322 $ 6.92 Granted 406 18.00 Forfeitures (15) 8.46 Repurchases (58) 8.46 Outstanding prior to Reorganization Transactions 6,655 7.58 Conversion 4,684 Outstanding following Reorganization Transactions 11,339 $ — </t>
        </is>
      </c>
    </row>
    <row r="5">
      <c r="A5" s="4" t="inlineStr">
        <is>
          <t>Schedule of non-vested Partnership Interests</t>
        </is>
      </c>
      <c r="B5" s="4" t="inlineStr">
        <is>
          <t xml:space="preserve">Number of Shares Outstanding following Reorganization Transactions 11,339 Vested awards following the Reorganization Transactions (6,320) Non-vested following the Reorganization Transactions 5,019 Vested (1,958) Non-vested at October 31, 2021 3,061 </t>
        </is>
      </c>
    </row>
    <row r="6">
      <c r="A6" s="4" t="inlineStr">
        <is>
          <t>Schedule of stock appreciation rights</t>
        </is>
      </c>
      <c r="B6" s="4" t="inlineStr">
        <is>
          <t xml:space="preserve">A summary of the stock appreciation rights is presented below (shares in thousands): Number of Shares Weighted Average Benchmark Price Outstanding on January 31, 2021 200 $ 10.00 Granted 100 18.00 Outstanding prior to Reorganization Transactions 300 12.66 Conversion 334 Outstanding following Reorganization Transactions 634 $ 5.00 Number of Shares Weighted Average Benchmark Price Outstanding following the Reorganization Transactions 634 $ 5.00 Vested awards following the Reorganization Transactions (242) 3.24 Non-vested following the Reorganization Transactions 392 6.09 Vested (43) 3.24 Non-vested at October 31, 2021 349 $ 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37" customWidth="1" min="3" max="3"/>
    <col width="54" customWidth="1" min="4" max="4"/>
    <col width="21" customWidth="1" min="5" max="5"/>
    <col width="21" customWidth="1" min="6" max="6"/>
  </cols>
  <sheetData>
    <row r="1">
      <c r="A1" s="1" t="inlineStr">
        <is>
          <t>Basis of Presentation &amp; Description of Business (Details)</t>
        </is>
      </c>
      <c r="B1" s="2" t="inlineStr">
        <is>
          <t>Aug. 20, 2021USD ($)$ / sharesshares</t>
        </is>
      </c>
      <c r="C1" s="2" t="inlineStr">
        <is>
          <t>Jul. 27, 2021USD ($)$ / sharesshares</t>
        </is>
      </c>
      <c r="D1" s="2" t="inlineStr">
        <is>
          <t>Oct. 31, 2021USD ($)statesegmentbranch_locationshares</t>
        </is>
      </c>
      <c r="E1" s="2" t="inlineStr">
        <is>
          <t>Nov. 01, 2020USD ($)</t>
        </is>
      </c>
      <c r="F1" s="2" t="inlineStr">
        <is>
          <t>Jan. 31, 2021USD ($)</t>
        </is>
      </c>
    </row>
    <row r="2">
      <c r="A2" s="3" t="inlineStr">
        <is>
          <t>Organization, Consolidation and Presentation of Financial Statements [Abstract]</t>
        </is>
      </c>
    </row>
    <row r="3">
      <c r="A3" s="4" t="inlineStr">
        <is>
          <t>Number of branch locations | branch_location</t>
        </is>
      </c>
      <c r="D3" s="5" t="n">
        <v>300</v>
      </c>
    </row>
    <row r="4">
      <c r="A4" s="4" t="inlineStr">
        <is>
          <t>Number of states with branches | state</t>
        </is>
      </c>
      <c r="D4" s="5" t="n">
        <v>48</v>
      </c>
    </row>
    <row r="5">
      <c r="A5" s="4" t="inlineStr">
        <is>
          <t>Operating segments | segment</t>
        </is>
      </c>
      <c r="D5" s="5" t="n">
        <v>1</v>
      </c>
    </row>
    <row r="6">
      <c r="A6" s="4" t="inlineStr">
        <is>
          <t>Reportable segments | segment</t>
        </is>
      </c>
      <c r="D6" s="5" t="n">
        <v>1</v>
      </c>
    </row>
    <row r="7">
      <c r="A7" s="3" t="inlineStr">
        <is>
          <t>Class of Stock and Other Items [Line Items]</t>
        </is>
      </c>
    </row>
    <row r="8">
      <c r="A8" s="4" t="inlineStr">
        <is>
          <t>IPO proceeds, net of underwriting discounts and commissions | $</t>
        </is>
      </c>
      <c r="D8" s="9" t="n">
        <v>663700000</v>
      </c>
      <c r="E8" s="9" t="n">
        <v>0</v>
      </c>
    </row>
    <row r="9">
      <c r="A9" s="4" t="inlineStr">
        <is>
          <t>Partnership Interests acquired from consolidated entity (in units)</t>
        </is>
      </c>
      <c r="B9" s="5" t="n">
        <v>5232558</v>
      </c>
      <c r="C9" s="5" t="n">
        <v>34883721</v>
      </c>
    </row>
    <row r="10">
      <c r="A10" s="4" t="inlineStr">
        <is>
          <t>Partnership Interests acquired from consolidated entity | $</t>
        </is>
      </c>
      <c r="C10" s="9" t="n">
        <v>655900000</v>
      </c>
    </row>
    <row r="11">
      <c r="A11" s="4" t="inlineStr">
        <is>
          <t>Partnership Interests held (in units)</t>
        </is>
      </c>
      <c r="B11" s="5" t="n">
        <v>160067161</v>
      </c>
      <c r="C11" s="5" t="n">
        <v>154834603</v>
      </c>
    </row>
    <row r="12">
      <c r="A12" s="4" t="inlineStr">
        <is>
          <t>Goodwill | $</t>
        </is>
      </c>
      <c r="D12" s="9" t="n">
        <v>1515400000</v>
      </c>
      <c r="F12" s="9" t="n">
        <v>1452700000</v>
      </c>
    </row>
    <row r="13">
      <c r="A13" s="4" t="inlineStr">
        <is>
          <t>Percent of Company realized tax benefits payable to Limited Partners pursuant to Tax Receivable Agreements</t>
        </is>
      </c>
      <c r="D13" s="4" t="inlineStr">
        <is>
          <t>85.00%</t>
        </is>
      </c>
    </row>
    <row r="14">
      <c r="A14" s="4" t="inlineStr">
        <is>
          <t>Percent of realized tax benefits retained by Company, pursuant to Tax Receivable Agreements</t>
        </is>
      </c>
      <c r="D14" s="4" t="inlineStr">
        <is>
          <t>15.00%</t>
        </is>
      </c>
    </row>
    <row r="15">
      <c r="A15" s="4" t="inlineStr">
        <is>
          <t>Preferred dividends | $</t>
        </is>
      </c>
      <c r="D15" s="9" t="n">
        <v>0</v>
      </c>
    </row>
    <row r="16">
      <c r="A16" s="4" t="inlineStr">
        <is>
          <t>Preferred stock outstanding (in shares)</t>
        </is>
      </c>
      <c r="D16" s="5" t="n">
        <v>0</v>
      </c>
    </row>
    <row r="17">
      <c r="A17" s="4" t="inlineStr">
        <is>
          <t>Class A common stock</t>
        </is>
      </c>
    </row>
    <row r="18">
      <c r="A18" s="3" t="inlineStr">
        <is>
          <t>Class of Stock and Other Items [Line Items]</t>
        </is>
      </c>
    </row>
    <row r="19">
      <c r="A19" s="4" t="inlineStr">
        <is>
          <t>Public ownership interest (in shares)</t>
        </is>
      </c>
      <c r="B19" s="5" t="n">
        <v>40116279</v>
      </c>
      <c r="C19" s="5" t="n">
        <v>34883721</v>
      </c>
    </row>
    <row r="20">
      <c r="A20" s="4" t="inlineStr">
        <is>
          <t>IPO</t>
        </is>
      </c>
    </row>
    <row r="21">
      <c r="A21" s="3" t="inlineStr">
        <is>
          <t>Class of Stock and Other Items [Line Items]</t>
        </is>
      </c>
    </row>
    <row r="22">
      <c r="A22" s="4" t="inlineStr">
        <is>
          <t>Stock offering price (in dollars per share) | $ / shares</t>
        </is>
      </c>
      <c r="C22" s="9" t="n">
        <v>20</v>
      </c>
    </row>
    <row r="23">
      <c r="A23" s="4" t="inlineStr">
        <is>
          <t>IPO proceeds, net of underwriting discounts and commissions | $</t>
        </is>
      </c>
      <c r="C23" s="9" t="n">
        <v>663700000</v>
      </c>
    </row>
    <row r="24">
      <c r="A24" s="4" t="inlineStr">
        <is>
          <t>Transaction costs directly attributable to the IPO Transaction | $</t>
        </is>
      </c>
      <c r="C24" s="9" t="n">
        <v>7800000</v>
      </c>
    </row>
    <row r="25">
      <c r="A25" s="4" t="inlineStr">
        <is>
          <t>IPO | Class A common stock</t>
        </is>
      </c>
    </row>
    <row r="26">
      <c r="A26" s="3" t="inlineStr">
        <is>
          <t>Class of Stock and Other Items [Line Items]</t>
        </is>
      </c>
    </row>
    <row r="27">
      <c r="A27" s="4" t="inlineStr">
        <is>
          <t>Number of shares issued (in share)</t>
        </is>
      </c>
      <c r="C27" s="5" t="n">
        <v>34883721</v>
      </c>
    </row>
    <row r="28">
      <c r="A28" s="4" t="inlineStr">
        <is>
          <t>Underwriter option</t>
        </is>
      </c>
    </row>
    <row r="29">
      <c r="A29" s="3" t="inlineStr">
        <is>
          <t>Class of Stock and Other Items [Line Items]</t>
        </is>
      </c>
    </row>
    <row r="30">
      <c r="A30" s="4" t="inlineStr">
        <is>
          <t>Stock offering price (in dollars per share) | $ / shares</t>
        </is>
      </c>
      <c r="B30" s="9" t="n">
        <v>20</v>
      </c>
    </row>
    <row r="31">
      <c r="A31" s="4" t="inlineStr">
        <is>
          <t>Underwriter option | Class A common stock</t>
        </is>
      </c>
    </row>
    <row r="32">
      <c r="A32" s="3" t="inlineStr">
        <is>
          <t>Class of Stock and Other Items [Line Items]</t>
        </is>
      </c>
    </row>
    <row r="33">
      <c r="A33" s="4" t="inlineStr">
        <is>
          <t>Number of shares issued (in share)</t>
        </is>
      </c>
      <c r="B33" s="5" t="n">
        <v>5232558</v>
      </c>
    </row>
    <row r="34">
      <c r="A34" s="4" t="inlineStr">
        <is>
          <t>Net proceeds after deducting underwriting discounts and commissions | $</t>
        </is>
      </c>
      <c r="B34" s="9" t="n">
        <v>99500000</v>
      </c>
    </row>
    <row r="35">
      <c r="A35" s="4" t="inlineStr">
        <is>
          <t>Former Limited Partners | Class A common stock</t>
        </is>
      </c>
    </row>
    <row r="36">
      <c r="A36" s="3" t="inlineStr">
        <is>
          <t>Class of Stock and Other Items [Line Items]</t>
        </is>
      </c>
    </row>
    <row r="37">
      <c r="A37" s="4" t="inlineStr">
        <is>
          <t>Ownership interest (in shares)</t>
        </is>
      </c>
      <c r="C37" s="5" t="n">
        <v>119950882</v>
      </c>
    </row>
    <row r="38">
      <c r="A38" s="4" t="inlineStr">
        <is>
          <t>Continuing Limited Partners</t>
        </is>
      </c>
    </row>
    <row r="39">
      <c r="A39" s="3" t="inlineStr">
        <is>
          <t>Class of Stock and Other Items [Line Items]</t>
        </is>
      </c>
    </row>
    <row r="40">
      <c r="A40" s="4" t="inlineStr">
        <is>
          <t>Partnership Interests held (in units)</t>
        </is>
      </c>
      <c r="C40" s="5" t="n">
        <v>85853383</v>
      </c>
    </row>
    <row r="41">
      <c r="A41" s="4" t="inlineStr">
        <is>
          <t>Continuing Limited Partners | Class B common stock</t>
        </is>
      </c>
    </row>
    <row r="42">
      <c r="A42" s="3" t="inlineStr">
        <is>
          <t>Class of Stock and Other Items [Line Items]</t>
        </is>
      </c>
    </row>
    <row r="43">
      <c r="A43" s="4" t="inlineStr">
        <is>
          <t>Ownership interest (in shares)</t>
        </is>
      </c>
      <c r="C43" s="5" t="n">
        <v>85853383</v>
      </c>
    </row>
    <row r="44">
      <c r="A44" s="4" t="inlineStr">
        <is>
          <t>Blocker Company</t>
        </is>
      </c>
    </row>
    <row r="45">
      <c r="A45" s="3" t="inlineStr">
        <is>
          <t>Class of Stock and Other Items [Line Items]</t>
        </is>
      </c>
    </row>
    <row r="46">
      <c r="A46" s="4" t="inlineStr">
        <is>
          <t>Goodwill | $</t>
        </is>
      </c>
      <c r="C46" s="9" t="n">
        <v>330000000</v>
      </c>
    </row>
    <row r="47">
      <c r="A47" s="4" t="inlineStr">
        <is>
          <t>Former Limited Partners</t>
        </is>
      </c>
    </row>
    <row r="48">
      <c r="A48" s="3" t="inlineStr">
        <is>
          <t>Class of Stock and Other Items [Line Items]</t>
        </is>
      </c>
    </row>
    <row r="49">
      <c r="A49" s="4" t="inlineStr">
        <is>
          <t>Percent of Company realized tax benefits payable to Limited Partners pursuant to Tax Receivable Agreements</t>
        </is>
      </c>
      <c r="D49" s="4" t="inlineStr">
        <is>
          <t>85.00%</t>
        </is>
      </c>
    </row>
    <row r="50">
      <c r="A50" s="4" t="inlineStr">
        <is>
          <t>Continuing Limited Partners</t>
        </is>
      </c>
    </row>
    <row r="51">
      <c r="A51" s="3" t="inlineStr">
        <is>
          <t>Class of Stock and Other Items [Line Items]</t>
        </is>
      </c>
    </row>
    <row r="52">
      <c r="A52" s="4" t="inlineStr">
        <is>
          <t>Percent of Company realized tax benefits payable to Limited Partners pursuant to Tax Receivable Agreements</t>
        </is>
      </c>
      <c r="D52" s="4" t="inlineStr">
        <is>
          <t>8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Disaggregation of Revenue [Line Items]</t>
        </is>
      </c>
    </row>
    <row r="4">
      <c r="A4" s="4" t="inlineStr">
        <is>
          <t>Total Net Sales</t>
        </is>
      </c>
      <c r="B4" s="6" t="n">
        <v>1404.8</v>
      </c>
      <c r="C4" s="6" t="n">
        <v>1012.5</v>
      </c>
      <c r="D4" s="6" t="n">
        <v>3757.5</v>
      </c>
      <c r="E4" s="6" t="n">
        <v>2810.5</v>
      </c>
    </row>
    <row r="5">
      <c r="A5" s="4" t="inlineStr">
        <is>
          <t>Pipes, valves &amp; fittings products</t>
        </is>
      </c>
    </row>
    <row r="6">
      <c r="A6" s="3" t="inlineStr">
        <is>
          <t>Disaggregation of Revenue [Line Items]</t>
        </is>
      </c>
    </row>
    <row r="7">
      <c r="A7" s="4" t="inlineStr">
        <is>
          <t>Total Net Sales</t>
        </is>
      </c>
      <c r="B7" s="7" t="n">
        <v>943.4</v>
      </c>
      <c r="C7" s="7" t="n">
        <v>683.9</v>
      </c>
      <c r="D7" s="7" t="n">
        <v>2536.2</v>
      </c>
      <c r="E7" s="7" t="n">
        <v>1844.2</v>
      </c>
    </row>
    <row r="8">
      <c r="A8" s="4" t="inlineStr">
        <is>
          <t>Storm drainage products</t>
        </is>
      </c>
    </row>
    <row r="9">
      <c r="A9" s="3" t="inlineStr">
        <is>
          <t>Disaggregation of Revenue [Line Items]</t>
        </is>
      </c>
    </row>
    <row r="10">
      <c r="A10" s="4" t="inlineStr">
        <is>
          <t>Total Net Sales</t>
        </is>
      </c>
      <c r="B10" s="7" t="n">
        <v>206.3</v>
      </c>
      <c r="C10" s="7" t="n">
        <v>136.2</v>
      </c>
      <c r="D10" s="7" t="n">
        <v>508.8</v>
      </c>
      <c r="E10" s="7" t="n">
        <v>382.8</v>
      </c>
    </row>
    <row r="11">
      <c r="A11" s="4" t="inlineStr">
        <is>
          <t>Fire protection products</t>
        </is>
      </c>
    </row>
    <row r="12">
      <c r="A12" s="3" t="inlineStr">
        <is>
          <t>Disaggregation of Revenue [Line Items]</t>
        </is>
      </c>
    </row>
    <row r="13">
      <c r="A13" s="4" t="inlineStr">
        <is>
          <t>Total Net Sales</t>
        </is>
      </c>
      <c r="B13" s="7" t="n">
        <v>152.4</v>
      </c>
      <c r="C13" s="7" t="n">
        <v>104.6</v>
      </c>
      <c r="D13" s="5" t="n">
        <v>409</v>
      </c>
      <c r="E13" s="7" t="n">
        <v>313.8</v>
      </c>
    </row>
    <row r="14">
      <c r="A14" s="4" t="inlineStr">
        <is>
          <t>Meter products</t>
        </is>
      </c>
    </row>
    <row r="15">
      <c r="A15" s="3" t="inlineStr">
        <is>
          <t>Disaggregation of Revenue [Line Items]</t>
        </is>
      </c>
    </row>
    <row r="16">
      <c r="A16" s="4" t="inlineStr">
        <is>
          <t>Total Net Sales</t>
        </is>
      </c>
      <c r="B16" s="6" t="n">
        <v>102.7</v>
      </c>
      <c r="C16" s="6" t="n">
        <v>87.8</v>
      </c>
      <c r="D16" s="6" t="n">
        <v>303.5</v>
      </c>
      <c r="E16" s="6" t="n">
        <v>26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1" customWidth="1" min="2" max="2"/>
    <col width="36" customWidth="1" min="3" max="3"/>
    <col width="36" customWidth="1" min="4" max="4"/>
    <col width="21" customWidth="1" min="5" max="5"/>
    <col width="21" customWidth="1" min="6" max="6"/>
  </cols>
  <sheetData>
    <row r="1">
      <c r="A1" s="1" t="inlineStr">
        <is>
          <t>Acquisitions - Narrative (Details)</t>
        </is>
      </c>
      <c r="B1" s="2" t="inlineStr">
        <is>
          <t>Aug. 30, 2021USD ($)</t>
        </is>
      </c>
      <c r="C1" s="2" t="inlineStr">
        <is>
          <t>Aug. 09, 2021USD ($)branch_location</t>
        </is>
      </c>
      <c r="D1" s="2" t="inlineStr">
        <is>
          <t>Mar. 11, 2020USD ($)branch_location</t>
        </is>
      </c>
      <c r="E1" s="2" t="inlineStr">
        <is>
          <t>Oct. 31, 2021USD ($)</t>
        </is>
      </c>
      <c r="F1" s="2" t="inlineStr">
        <is>
          <t>Nov. 01, 2020USD ($)</t>
        </is>
      </c>
    </row>
    <row r="2">
      <c r="A2" s="3" t="inlineStr">
        <is>
          <t>Business Acquisition [Line Items]</t>
        </is>
      </c>
    </row>
    <row r="3">
      <c r="A3" s="4" t="inlineStr">
        <is>
          <t>Payment of contingent consideration</t>
        </is>
      </c>
      <c r="E3" s="9" t="n">
        <v>300000</v>
      </c>
      <c r="F3" s="9" t="n">
        <v>0</v>
      </c>
    </row>
    <row r="4">
      <c r="A4" s="4" t="inlineStr">
        <is>
          <t>L&amp;M</t>
        </is>
      </c>
    </row>
    <row r="5">
      <c r="A5" s="3" t="inlineStr">
        <is>
          <t>Business Acquisition [Line Items]</t>
        </is>
      </c>
    </row>
    <row r="6">
      <c r="A6" s="4" t="inlineStr">
        <is>
          <t>Transaction value</t>
        </is>
      </c>
      <c r="B6" s="9" t="n">
        <v>60000000</v>
      </c>
    </row>
    <row r="7">
      <c r="A7" s="4" t="inlineStr">
        <is>
          <t>Pacific Pipe</t>
        </is>
      </c>
    </row>
    <row r="8">
      <c r="A8" s="3" t="inlineStr">
        <is>
          <t>Business Acquisition [Line Items]</t>
        </is>
      </c>
    </row>
    <row r="9">
      <c r="A9" s="4" t="inlineStr">
        <is>
          <t>Transaction value</t>
        </is>
      </c>
      <c r="C9" s="9" t="n">
        <v>102500000</v>
      </c>
    </row>
    <row r="10">
      <c r="A10" s="4" t="inlineStr">
        <is>
          <t>Number of branch locations acquired | branch_location</t>
        </is>
      </c>
      <c r="C10" s="5" t="n">
        <v>4</v>
      </c>
    </row>
    <row r="11">
      <c r="A11" s="4" t="inlineStr">
        <is>
          <t>Recognition of deferred tax liabilities as part of purchase price allocation</t>
        </is>
      </c>
      <c r="C11" s="9" t="n">
        <v>11700000</v>
      </c>
    </row>
    <row r="12">
      <c r="A12" s="4" t="inlineStr">
        <is>
          <t>R&amp;B</t>
        </is>
      </c>
    </row>
    <row r="13">
      <c r="A13" s="3" t="inlineStr">
        <is>
          <t>Business Acquisition [Line Items]</t>
        </is>
      </c>
    </row>
    <row r="14">
      <c r="A14" s="4" t="inlineStr">
        <is>
          <t>Transaction value</t>
        </is>
      </c>
      <c r="D14" s="9" t="n">
        <v>215000000</v>
      </c>
    </row>
    <row r="15">
      <c r="A15" s="4" t="inlineStr">
        <is>
          <t>Initial cash consideration</t>
        </is>
      </c>
      <c r="D15" s="9" t="n">
        <v>212000000</v>
      </c>
    </row>
    <row r="16">
      <c r="A16" s="4" t="inlineStr">
        <is>
          <t>Payment of contingent consideration</t>
        </is>
      </c>
      <c r="E16" s="5" t="n">
        <v>300000</v>
      </c>
    </row>
    <row r="17">
      <c r="A17" s="4" t="inlineStr">
        <is>
          <t>Number of branch locations acquired | branch_location</t>
        </is>
      </c>
      <c r="D17" s="5" t="n">
        <v>10</v>
      </c>
    </row>
    <row r="18">
      <c r="A18" s="4" t="inlineStr">
        <is>
          <t>Contingent consideration arrangement, low range of outcomes</t>
        </is>
      </c>
      <c r="D18" s="9" t="n">
        <v>0</v>
      </c>
    </row>
    <row r="19">
      <c r="A19" s="4" t="inlineStr">
        <is>
          <t>Contingent consideration arrangement, high range of outcomes</t>
        </is>
      </c>
      <c r="D19" s="9" t="n">
        <v>3000000</v>
      </c>
    </row>
    <row r="20">
      <c r="A20" s="4" t="inlineStr">
        <is>
          <t>Post-acquisition service period</t>
        </is>
      </c>
      <c r="D20" s="4" t="inlineStr">
        <is>
          <t>1 year</t>
        </is>
      </c>
    </row>
    <row r="21">
      <c r="A21" s="4" t="inlineStr">
        <is>
          <t>Fair value of contingent consideration recognized</t>
        </is>
      </c>
      <c r="D21" s="9" t="n">
        <v>0</v>
      </c>
    </row>
    <row r="22">
      <c r="A22" s="4" t="inlineStr">
        <is>
          <t>Recognition of deferred tax liabilities as part of purchase price allocation</t>
        </is>
      </c>
      <c r="D22" s="9" t="n">
        <v>31200000</v>
      </c>
    </row>
    <row r="23">
      <c r="A23" s="4" t="inlineStr">
        <is>
          <t>Other 2021 Acquisitions</t>
        </is>
      </c>
    </row>
    <row r="24">
      <c r="A24" s="3" t="inlineStr">
        <is>
          <t>Business Acquisition [Line Items]</t>
        </is>
      </c>
    </row>
    <row r="25">
      <c r="A25" s="4" t="inlineStr">
        <is>
          <t>Transaction value</t>
        </is>
      </c>
      <c r="E25" s="9" t="n">
        <v>5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Transaction Price (Details) - USD ($) $ in Millions</t>
        </is>
      </c>
      <c r="B1" s="2" t="inlineStr">
        <is>
          <t>Oct. 31, 2021</t>
        </is>
      </c>
      <c r="C1" s="2" t="inlineStr">
        <is>
          <t>Aug. 30, 2021</t>
        </is>
      </c>
      <c r="D1" s="2" t="inlineStr">
        <is>
          <t>Aug. 09, 2021</t>
        </is>
      </c>
      <c r="E1" s="2" t="inlineStr">
        <is>
          <t>Jan. 31, 2021</t>
        </is>
      </c>
      <c r="F1" s="2" t="inlineStr">
        <is>
          <t>Mar. 11, 2020</t>
        </is>
      </c>
    </row>
    <row r="2">
      <c r="A2" s="3" t="inlineStr">
        <is>
          <t>Allocation of transaction price</t>
        </is>
      </c>
    </row>
    <row r="3">
      <c r="A3" s="4" t="inlineStr">
        <is>
          <t>Goodwill</t>
        </is>
      </c>
      <c r="B3" s="6" t="n">
        <v>1515.4</v>
      </c>
      <c r="E3" s="6" t="n">
        <v>1452.7</v>
      </c>
    </row>
    <row r="4">
      <c r="A4" s="4" t="inlineStr">
        <is>
          <t>L&amp;M</t>
        </is>
      </c>
    </row>
    <row r="5">
      <c r="A5" s="3" t="inlineStr">
        <is>
          <t>Allocation of transaction price</t>
        </is>
      </c>
    </row>
    <row r="6">
      <c r="A6" s="4" t="inlineStr">
        <is>
          <t>Accounts receivable</t>
        </is>
      </c>
      <c r="C6" s="6" t="n">
        <v>7.1</v>
      </c>
    </row>
    <row r="7">
      <c r="A7" s="4" t="inlineStr">
        <is>
          <t>Inventories</t>
        </is>
      </c>
      <c r="C7" s="7" t="n">
        <v>16.2</v>
      </c>
    </row>
    <row r="8">
      <c r="A8" s="4" t="inlineStr">
        <is>
          <t>Intangible assets</t>
        </is>
      </c>
      <c r="C8" s="5" t="n">
        <v>19</v>
      </c>
    </row>
    <row r="9">
      <c r="A9" s="4" t="inlineStr">
        <is>
          <t>Goodwill</t>
        </is>
      </c>
      <c r="C9" s="7" t="n">
        <v>17.8</v>
      </c>
    </row>
    <row r="10">
      <c r="A10" s="4" t="inlineStr">
        <is>
          <t>Operating lease right-of-use assets</t>
        </is>
      </c>
      <c r="C10" s="7" t="n">
        <v>2.4</v>
      </c>
    </row>
    <row r="11">
      <c r="A11" s="4" t="inlineStr">
        <is>
          <t>Other assets, current and non-current</t>
        </is>
      </c>
      <c r="C11" s="7" t="n">
        <v>4.3</v>
      </c>
    </row>
    <row r="12">
      <c r="A12" s="4" t="inlineStr">
        <is>
          <t>Total assets acquired</t>
        </is>
      </c>
      <c r="C12" s="7" t="n">
        <v>66.8</v>
      </c>
    </row>
    <row r="13">
      <c r="A13" s="4" t="inlineStr">
        <is>
          <t>Accounts payable</t>
        </is>
      </c>
      <c r="C13" s="5" t="n">
        <v>2</v>
      </c>
    </row>
    <row r="14">
      <c r="A14" s="4" t="inlineStr">
        <is>
          <t>Operating lease liabilities</t>
        </is>
      </c>
      <c r="C14" s="7" t="n">
        <v>2.4</v>
      </c>
    </row>
    <row r="15">
      <c r="A15" s="4" t="inlineStr">
        <is>
          <t>Net assets acquired</t>
        </is>
      </c>
      <c r="C15" s="6" t="n">
        <v>62.4</v>
      </c>
    </row>
    <row r="16">
      <c r="A16" s="4" t="inlineStr">
        <is>
          <t>Pacific Pipe</t>
        </is>
      </c>
    </row>
    <row r="17">
      <c r="A17" s="3" t="inlineStr">
        <is>
          <t>Allocation of transaction price</t>
        </is>
      </c>
    </row>
    <row r="18">
      <c r="A18" s="4" t="inlineStr">
        <is>
          <t>Cash</t>
        </is>
      </c>
      <c r="D18" s="6" t="n">
        <v>1.7</v>
      </c>
    </row>
    <row r="19">
      <c r="A19" s="4" t="inlineStr">
        <is>
          <t>Accounts receivable</t>
        </is>
      </c>
      <c r="D19" s="7" t="n">
        <v>8.9</v>
      </c>
    </row>
    <row r="20">
      <c r="A20" s="4" t="inlineStr">
        <is>
          <t>Inventories</t>
        </is>
      </c>
      <c r="D20" s="7" t="n">
        <v>16.9</v>
      </c>
    </row>
    <row r="21">
      <c r="A21" s="4" t="inlineStr">
        <is>
          <t>Intangible assets</t>
        </is>
      </c>
      <c r="D21" s="7" t="n">
        <v>46.7</v>
      </c>
    </row>
    <row r="22">
      <c r="A22" s="4" t="inlineStr">
        <is>
          <t>Goodwill</t>
        </is>
      </c>
      <c r="D22" s="5" t="n">
        <v>43</v>
      </c>
    </row>
    <row r="23">
      <c r="A23" s="4" t="inlineStr">
        <is>
          <t>Operating lease right-of-use assets</t>
        </is>
      </c>
      <c r="D23" s="7" t="n">
        <v>16.9</v>
      </c>
    </row>
    <row r="24">
      <c r="A24" s="4" t="inlineStr">
        <is>
          <t>Other assets, current and non-current</t>
        </is>
      </c>
      <c r="D24" s="7" t="n">
        <v>6.1</v>
      </c>
    </row>
    <row r="25">
      <c r="A25" s="4" t="inlineStr">
        <is>
          <t>Total assets acquired</t>
        </is>
      </c>
      <c r="D25" s="7" t="n">
        <v>140.2</v>
      </c>
    </row>
    <row r="26">
      <c r="A26" s="4" t="inlineStr">
        <is>
          <t>Accounts payable</t>
        </is>
      </c>
      <c r="D26" s="5" t="n">
        <v>6</v>
      </c>
    </row>
    <row r="27">
      <c r="A27" s="4" t="inlineStr">
        <is>
          <t>Deferred tax liability</t>
        </is>
      </c>
      <c r="D27" s="7" t="n">
        <v>11.7</v>
      </c>
    </row>
    <row r="28">
      <c r="A28" s="4" t="inlineStr">
        <is>
          <t>Operating lease liabilities</t>
        </is>
      </c>
      <c r="D28" s="7" t="n">
        <v>16.9</v>
      </c>
    </row>
    <row r="29">
      <c r="A29" s="4" t="inlineStr">
        <is>
          <t>Other liabilities, current and non-current</t>
        </is>
      </c>
      <c r="D29" s="7" t="n">
        <v>0.1</v>
      </c>
    </row>
    <row r="30">
      <c r="A30" s="4" t="inlineStr">
        <is>
          <t>Net assets acquired</t>
        </is>
      </c>
      <c r="D30" s="6" t="n">
        <v>105.5</v>
      </c>
    </row>
    <row r="31">
      <c r="A31" s="4" t="inlineStr">
        <is>
          <t>R&amp;B</t>
        </is>
      </c>
    </row>
    <row r="32">
      <c r="A32" s="3" t="inlineStr">
        <is>
          <t>Allocation of transaction price</t>
        </is>
      </c>
    </row>
    <row r="33">
      <c r="A33" s="4" t="inlineStr">
        <is>
          <t>Cash</t>
        </is>
      </c>
      <c r="F33" s="6" t="n">
        <v>2.7</v>
      </c>
    </row>
    <row r="34">
      <c r="A34" s="4" t="inlineStr">
        <is>
          <t>Accounts receivable</t>
        </is>
      </c>
      <c r="F34" s="5" t="n">
        <v>25</v>
      </c>
    </row>
    <row r="35">
      <c r="A35" s="4" t="inlineStr">
        <is>
          <t>Inventories</t>
        </is>
      </c>
      <c r="F35" s="7" t="n">
        <v>19.8</v>
      </c>
    </row>
    <row r="36">
      <c r="A36" s="4" t="inlineStr">
        <is>
          <t>Intangible assets</t>
        </is>
      </c>
      <c r="F36" s="7" t="n">
        <v>114.5</v>
      </c>
    </row>
    <row r="37">
      <c r="A37" s="4" t="inlineStr">
        <is>
          <t>Goodwill</t>
        </is>
      </c>
      <c r="F37" s="7" t="n">
        <v>88.40000000000001</v>
      </c>
    </row>
    <row r="38">
      <c r="A38" s="4" t="inlineStr">
        <is>
          <t>Operating lease right-of-use assets</t>
        </is>
      </c>
      <c r="F38" s="7" t="n">
        <v>9.5</v>
      </c>
    </row>
    <row r="39">
      <c r="A39" s="4" t="inlineStr">
        <is>
          <t>Other assets, current and non-current</t>
        </is>
      </c>
      <c r="F39" s="7" t="n">
        <v>10.7</v>
      </c>
    </row>
    <row r="40">
      <c r="A40" s="4" t="inlineStr">
        <is>
          <t>Total assets acquired</t>
        </is>
      </c>
      <c r="F40" s="7" t="n">
        <v>270.6</v>
      </c>
    </row>
    <row r="41">
      <c r="A41" s="4" t="inlineStr">
        <is>
          <t>Accounts payable</t>
        </is>
      </c>
      <c r="F41" s="7" t="n">
        <v>17.5</v>
      </c>
    </row>
    <row r="42">
      <c r="A42" s="4" t="inlineStr">
        <is>
          <t>Deferred tax liability</t>
        </is>
      </c>
      <c r="F42" s="7" t="n">
        <v>31.2</v>
      </c>
    </row>
    <row r="43">
      <c r="A43" s="4" t="inlineStr">
        <is>
          <t>Operating lease liabilities</t>
        </is>
      </c>
      <c r="F43" s="7" t="n">
        <v>9.5</v>
      </c>
    </row>
    <row r="44">
      <c r="A44" s="4" t="inlineStr">
        <is>
          <t>Other liabilities, current and non-current</t>
        </is>
      </c>
      <c r="F44" s="7" t="n">
        <v>3.6</v>
      </c>
    </row>
    <row r="45">
      <c r="A45" s="4" t="inlineStr">
        <is>
          <t>Net assets acquired</t>
        </is>
      </c>
      <c r="F45" s="6" t="n">
        <v>20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Total Consideration and Net Assets Acquired (Details) - USD ($)</t>
        </is>
      </c>
      <c r="B1" s="2" t="inlineStr">
        <is>
          <t>Aug. 30, 2021</t>
        </is>
      </c>
      <c r="C1" s="2" t="inlineStr">
        <is>
          <t>Aug. 09, 2021</t>
        </is>
      </c>
      <c r="D1" s="2" t="inlineStr">
        <is>
          <t>Mar. 11, 2020</t>
        </is>
      </c>
    </row>
    <row r="2">
      <c r="A2" s="4" t="inlineStr">
        <is>
          <t>L&amp;M</t>
        </is>
      </c>
    </row>
    <row r="3">
      <c r="A3" s="3" t="inlineStr">
        <is>
          <t>Total consideration and net assets acquired</t>
        </is>
      </c>
    </row>
    <row r="4">
      <c r="A4" s="4" t="inlineStr">
        <is>
          <t>Total consideration, net of cash</t>
        </is>
      </c>
      <c r="B4" s="9" t="n">
        <v>62400000</v>
      </c>
    </row>
    <row r="5">
      <c r="A5" s="4" t="inlineStr">
        <is>
          <t>Plus: Cash acquired in acquisition</t>
        </is>
      </c>
      <c r="B5" s="5" t="n">
        <v>0</v>
      </c>
    </row>
    <row r="6">
      <c r="A6" s="4" t="inlineStr">
        <is>
          <t>Net assets acquired</t>
        </is>
      </c>
      <c r="B6" s="9" t="n">
        <v>62400000</v>
      </c>
    </row>
    <row r="7">
      <c r="A7" s="4" t="inlineStr">
        <is>
          <t>Pacific Pipe</t>
        </is>
      </c>
    </row>
    <row r="8">
      <c r="A8" s="3" t="inlineStr">
        <is>
          <t>Total consideration and net assets acquired</t>
        </is>
      </c>
    </row>
    <row r="9">
      <c r="A9" s="4" t="inlineStr">
        <is>
          <t>Total consideration, net of cash</t>
        </is>
      </c>
      <c r="C9" s="9" t="n">
        <v>103800000</v>
      </c>
    </row>
    <row r="10">
      <c r="A10" s="4" t="inlineStr">
        <is>
          <t>Plus: Cash acquired in acquisition</t>
        </is>
      </c>
      <c r="C10" s="5" t="n">
        <v>1700000</v>
      </c>
    </row>
    <row r="11">
      <c r="A11" s="4" t="inlineStr">
        <is>
          <t>Net assets acquired</t>
        </is>
      </c>
      <c r="C11" s="9" t="n">
        <v>105500000</v>
      </c>
    </row>
    <row r="12">
      <c r="A12" s="4" t="inlineStr">
        <is>
          <t>R&amp;B</t>
        </is>
      </c>
    </row>
    <row r="13">
      <c r="A13" s="3" t="inlineStr">
        <is>
          <t>Total consideration and net assets acquired</t>
        </is>
      </c>
    </row>
    <row r="14">
      <c r="A14" s="4" t="inlineStr">
        <is>
          <t>Total consideration, net of cash</t>
        </is>
      </c>
      <c r="D14" s="9" t="n">
        <v>207400000</v>
      </c>
    </row>
    <row r="15">
      <c r="A15" s="4" t="inlineStr">
        <is>
          <t>Plus: Cash acquired in acquisition</t>
        </is>
      </c>
      <c r="D15" s="5" t="n">
        <v>2700000</v>
      </c>
    </row>
    <row r="16">
      <c r="A16" s="4" t="inlineStr">
        <is>
          <t>Less: Working capital adjustment</t>
        </is>
      </c>
      <c r="D16" s="5" t="n">
        <v>-1300000</v>
      </c>
    </row>
    <row r="17">
      <c r="A17" s="4" t="inlineStr">
        <is>
          <t>Total consideration</t>
        </is>
      </c>
      <c r="D17" s="5" t="n">
        <v>208800000</v>
      </c>
    </row>
    <row r="18">
      <c r="A18" s="4" t="inlineStr">
        <is>
          <t>Less: non-cash contingent consideration</t>
        </is>
      </c>
      <c r="D18" s="5" t="n">
        <v>0</v>
      </c>
    </row>
    <row r="19">
      <c r="A19" s="4" t="inlineStr">
        <is>
          <t>Net assets acquired</t>
        </is>
      </c>
      <c r="D19" s="9" t="n">
        <v>208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Pro forma financial information</t>
        </is>
      </c>
    </row>
    <row r="4">
      <c r="A4" s="4" t="inlineStr">
        <is>
          <t>Net sales</t>
        </is>
      </c>
      <c r="B4" s="6" t="n">
        <v>1410.8</v>
      </c>
      <c r="C4" s="6" t="n">
        <v>1047.5</v>
      </c>
      <c r="D4" s="6" t="n">
        <v>3834.5</v>
      </c>
      <c r="E4" s="9" t="n">
        <v>2931</v>
      </c>
    </row>
    <row r="5">
      <c r="A5" s="4" t="inlineStr">
        <is>
          <t>Net income</t>
        </is>
      </c>
      <c r="B5" s="6" t="n">
        <v>111.8</v>
      </c>
      <c r="C5" s="6" t="n">
        <v>24.3</v>
      </c>
      <c r="D5" s="6" t="n">
        <v>155.6</v>
      </c>
      <c r="E5" s="6" t="n">
        <v>3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80" customWidth="1" min="2" max="2"/>
    <col width="36" customWidth="1" min="3" max="3"/>
    <col width="13" customWidth="1" min="4" max="4"/>
    <col width="36" customWidth="1" min="5" max="5"/>
    <col width="36" customWidth="1" min="6" max="6"/>
    <col width="13" customWidth="1" min="7" max="7"/>
    <col width="36" customWidth="1" min="8" max="8"/>
  </cols>
  <sheetData>
    <row r="1">
      <c r="A1" s="1" t="inlineStr">
        <is>
          <t>Condensed Consolidated Statements of Operations - USD ($) $ in Millions</t>
        </is>
      </c>
      <c r="C1" s="2" t="inlineStr">
        <is>
          <t>3 Months Ended</t>
        </is>
      </c>
      <c r="F1" s="2" t="inlineStr">
        <is>
          <t>9 Months Ended</t>
        </is>
      </c>
    </row>
    <row r="2">
      <c r="C2" s="2" t="inlineStr">
        <is>
          <t>Oct. 31, 2021</t>
        </is>
      </c>
      <c r="E2" s="2" t="inlineStr">
        <is>
          <t>Nov. 01, 2020</t>
        </is>
      </c>
      <c r="F2" s="2" t="inlineStr">
        <is>
          <t>Oct. 31, 2021</t>
        </is>
      </c>
      <c r="H2" s="2" t="inlineStr">
        <is>
          <t>Nov. 01, 2020</t>
        </is>
      </c>
    </row>
    <row r="3">
      <c r="A3" s="3" t="inlineStr">
        <is>
          <t>Income Statement [Abstract]</t>
        </is>
      </c>
    </row>
    <row r="4">
      <c r="A4" s="4" t="inlineStr">
        <is>
          <t>Net sales</t>
        </is>
      </c>
      <c r="C4" s="6" t="n">
        <v>1404.8</v>
      </c>
      <c r="E4" s="6" t="n">
        <v>1012.5</v>
      </c>
      <c r="F4" s="6" t="n">
        <v>3757.5</v>
      </c>
      <c r="H4" s="6" t="n">
        <v>2810.5</v>
      </c>
    </row>
    <row r="5">
      <c r="A5" s="4" t="inlineStr">
        <is>
          <t>Cost of sales</t>
        </is>
      </c>
      <c r="C5" s="7" t="n">
        <v>1034.2</v>
      </c>
      <c r="E5" s="7" t="n">
        <v>768.1</v>
      </c>
      <c r="F5" s="7" t="n">
        <v>2804.9</v>
      </c>
      <c r="H5" s="7" t="n">
        <v>2136.3</v>
      </c>
    </row>
    <row r="6">
      <c r="A6" s="4" t="inlineStr">
        <is>
          <t>Gross profit</t>
        </is>
      </c>
      <c r="C6" s="7" t="n">
        <v>370.6</v>
      </c>
      <c r="E6" s="7" t="n">
        <v>244.4</v>
      </c>
      <c r="F6" s="7" t="n">
        <v>952.6</v>
      </c>
      <c r="H6" s="7" t="n">
        <v>674.2</v>
      </c>
    </row>
    <row r="7">
      <c r="A7" s="3" t="inlineStr">
        <is>
          <t>Operating expenses:</t>
        </is>
      </c>
    </row>
    <row r="8">
      <c r="A8" s="4" t="inlineStr">
        <is>
          <t>Selling, general and administrative</t>
        </is>
      </c>
      <c r="C8" s="7" t="n">
        <v>187.9</v>
      </c>
      <c r="E8" s="7" t="n">
        <v>144.8</v>
      </c>
      <c r="F8" s="7" t="n">
        <v>533.6</v>
      </c>
      <c r="H8" s="7" t="n">
        <v>418.6</v>
      </c>
    </row>
    <row r="9">
      <c r="A9" s="4" t="inlineStr">
        <is>
          <t>Depreciation and amortization</t>
        </is>
      </c>
      <c r="C9" s="7" t="n">
        <v>35.2</v>
      </c>
      <c r="E9" s="7" t="n">
        <v>34.9</v>
      </c>
      <c r="F9" s="7" t="n">
        <v>102.6</v>
      </c>
      <c r="H9" s="7" t="n">
        <v>102.7</v>
      </c>
    </row>
    <row r="10">
      <c r="A10" s="4" t="inlineStr">
        <is>
          <t>Total operating expenses</t>
        </is>
      </c>
      <c r="C10" s="7" t="n">
        <v>223.1</v>
      </c>
      <c r="E10" s="7" t="n">
        <v>179.7</v>
      </c>
      <c r="F10" s="7" t="n">
        <v>636.2</v>
      </c>
      <c r="H10" s="7" t="n">
        <v>521.3</v>
      </c>
    </row>
    <row r="11">
      <c r="A11" s="4" t="inlineStr">
        <is>
          <t>Operating income</t>
        </is>
      </c>
      <c r="C11" s="7" t="n">
        <v>147.5</v>
      </c>
      <c r="E11" s="7" t="n">
        <v>64.7</v>
      </c>
      <c r="F11" s="7" t="n">
        <v>316.4</v>
      </c>
      <c r="H11" s="7" t="n">
        <v>152.9</v>
      </c>
    </row>
    <row r="12">
      <c r="A12" s="4" t="inlineStr">
        <is>
          <t>Interest expense</t>
        </is>
      </c>
      <c r="C12" s="5" t="n">
        <v>13</v>
      </c>
      <c r="E12" s="7" t="n">
        <v>35.6</v>
      </c>
      <c r="F12" s="7" t="n">
        <v>85.3</v>
      </c>
      <c r="H12" s="7" t="n">
        <v>103.8</v>
      </c>
    </row>
    <row r="13">
      <c r="A13" s="4" t="inlineStr">
        <is>
          <t>Loss on debt modification and extinguishment</t>
        </is>
      </c>
      <c r="C13" s="7" t="n">
        <v>0.3</v>
      </c>
      <c r="E13" s="5" t="n">
        <v>0</v>
      </c>
      <c r="F13" s="7" t="n">
        <v>50.7</v>
      </c>
      <c r="H13" s="5" t="n">
        <v>0</v>
      </c>
    </row>
    <row r="14">
      <c r="A14" s="4" t="inlineStr">
        <is>
          <t>Income before provision for income taxes</t>
        </is>
      </c>
      <c r="C14" s="7" t="n">
        <v>134.2</v>
      </c>
      <c r="E14" s="7" t="n">
        <v>29.1</v>
      </c>
      <c r="F14" s="7" t="n">
        <v>180.4</v>
      </c>
      <c r="H14" s="7" t="n">
        <v>49.1</v>
      </c>
    </row>
    <row r="15">
      <c r="A15" s="4" t="inlineStr">
        <is>
          <t>Provision for income taxes</t>
        </is>
      </c>
      <c r="C15" s="7" t="n">
        <v>24.9</v>
      </c>
      <c r="E15" s="7" t="n">
        <v>7.5</v>
      </c>
      <c r="F15" s="7" t="n">
        <v>34.2</v>
      </c>
      <c r="H15" s="7" t="n">
        <v>12.6</v>
      </c>
    </row>
    <row r="16">
      <c r="A16" s="4" t="inlineStr">
        <is>
          <t>Net income</t>
        </is>
      </c>
      <c r="C16" s="7" t="n">
        <v>109.3</v>
      </c>
      <c r="E16" s="7" t="n">
        <v>21.6</v>
      </c>
      <c r="F16" s="7" t="n">
        <v>146.2</v>
      </c>
      <c r="H16" s="7" t="n">
        <v>36.5</v>
      </c>
    </row>
    <row r="17">
      <c r="A17" s="4" t="inlineStr">
        <is>
          <t>Less: net income attributable to non-controlling interests</t>
        </is>
      </c>
      <c r="B17" s="4" t="inlineStr">
        <is>
          <t>[1]</t>
        </is>
      </c>
      <c r="C17" s="7" t="n">
        <v>44.9</v>
      </c>
      <c r="F17" s="7" t="n">
        <v>27.9</v>
      </c>
    </row>
    <row r="18">
      <c r="A18" s="4" t="inlineStr">
        <is>
          <t>Net income attributable to Core &amp; Main, Inc.</t>
        </is>
      </c>
      <c r="C18" s="6" t="n">
        <v>64.40000000000001</v>
      </c>
      <c r="D18" s="4" t="inlineStr">
        <is>
          <t>[1]</t>
        </is>
      </c>
      <c r="E18" s="6" t="n">
        <v>21.6</v>
      </c>
      <c r="F18" s="6" t="n">
        <v>118.3</v>
      </c>
      <c r="G18" s="4" t="inlineStr">
        <is>
          <t>[1]</t>
        </is>
      </c>
      <c r="H18" s="6" t="n">
        <v>36.5</v>
      </c>
    </row>
    <row r="19">
      <c r="A19" s="3" t="inlineStr">
        <is>
          <t>Earnings per share:</t>
        </is>
      </c>
    </row>
    <row r="20">
      <c r="A20" s="4" t="inlineStr">
        <is>
          <t>Net income per share (in dollars per share)</t>
        </is>
      </c>
      <c r="B20" s="4" t="inlineStr">
        <is>
          <t>[2]</t>
        </is>
      </c>
      <c r="C20" s="8" t="n">
        <v>0.41</v>
      </c>
      <c r="F20" s="8" t="n">
        <v>0.27</v>
      </c>
    </row>
    <row r="21">
      <c r="A21" s="4" t="inlineStr">
        <is>
          <t>Diluted (in dollars per share)</t>
        </is>
      </c>
      <c r="B21" s="4" t="inlineStr">
        <is>
          <t>[2]</t>
        </is>
      </c>
      <c r="C21" s="8" t="n">
        <v>0.39</v>
      </c>
      <c r="F21" s="8" t="n">
        <v>0.26</v>
      </c>
    </row>
    <row r="22">
      <c r="A22" s="3" t="inlineStr">
        <is>
          <t>Number of shares used in computing EPS</t>
        </is>
      </c>
    </row>
    <row r="23">
      <c r="A23" s="4" t="inlineStr">
        <is>
          <t>Basic (shares)</t>
        </is>
      </c>
      <c r="B23" s="4" t="inlineStr">
        <is>
          <t>[2]</t>
        </is>
      </c>
      <c r="C23" s="5" t="n">
        <v>158986524</v>
      </c>
      <c r="F23" s="5" t="n">
        <v>156869487</v>
      </c>
    </row>
    <row r="24">
      <c r="A24" s="4" t="inlineStr">
        <is>
          <t>Diluted (shares)</t>
        </is>
      </c>
      <c r="B24" s="4" t="inlineStr">
        <is>
          <t>[2]</t>
        </is>
      </c>
      <c r="C24" s="5" t="n">
        <v>244582116</v>
      </c>
      <c r="F24" s="5" t="n">
        <v>243080600</v>
      </c>
    </row>
    <row r="25">
      <c r="A25" s="4" t="inlineStr">
        <is>
          <t>Net sales [Extensible Enumeration]</t>
        </is>
      </c>
      <c r="C25" s="4" t="inlineStr">
        <is>
          <t>Product and Service, Other [Member]</t>
        </is>
      </c>
      <c r="E25" s="4" t="inlineStr">
        <is>
          <t>Product and Service, Other [Member]</t>
        </is>
      </c>
      <c r="F25" s="4" t="inlineStr">
        <is>
          <t>Product and Service, Other [Member]</t>
        </is>
      </c>
      <c r="H25" s="4" t="inlineStr">
        <is>
          <t>Product and Service, Other [Member]</t>
        </is>
      </c>
    </row>
    <row r="26">
      <c r="A26" s="4" t="inlineStr">
        <is>
          <t>Cost of sales [Extensible Enumeration]</t>
        </is>
      </c>
      <c r="C26" s="4" t="inlineStr">
        <is>
          <t>Product and Service, Other [Member]</t>
        </is>
      </c>
      <c r="E26" s="4" t="inlineStr">
        <is>
          <t>Product and Service, Other [Member]</t>
        </is>
      </c>
      <c r="F26" s="4" t="inlineStr">
        <is>
          <t>Product and Service, Other [Member]</t>
        </is>
      </c>
      <c r="H26" s="4" t="inlineStr">
        <is>
          <t>Product and Service, Other [Member]</t>
        </is>
      </c>
    </row>
    <row r="27"/>
    <row r="28">
      <c r="A28" s="4" t="inlineStr">
        <is>
          <t>[1]</t>
        </is>
      </c>
      <c r="B28" s="4" t="inlineStr">
        <is>
          <t>Prior to the Reorganization Transactions, as described in Note 1, there was no income attributable to Core &amp;amp; Main, Inc. See Note 1 for a description of the Basis of Presentation of the consolidated financial statements.</t>
        </is>
      </c>
    </row>
    <row r="29">
      <c r="A29" s="4" t="inlineStr">
        <is>
          <t>[2]</t>
        </is>
      </c>
      <c r="B29" s="4" t="inlineStr">
        <is>
          <t>Represents basic and diluted earnings per share of Class A common stock and weighted average shares of Class A common stock outstanding for the three months ended October 31, 2021 and the period from July 23, 2021 through October 31, 2021,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densed consolidated financial statements. Therefore, there is no earnings per share attributable to Core &amp;amp; Main, Inc. for the periods prior to the Reorganization Transactions on July 22, 2021.</t>
        </is>
      </c>
    </row>
  </sheetData>
  <mergeCells count="8">
    <mergeCell ref="A1:B2"/>
    <mergeCell ref="C1:E1"/>
    <mergeCell ref="F1:H1"/>
    <mergeCell ref="C2:D2"/>
    <mergeCell ref="F2:G2"/>
    <mergeCell ref="A27:G27"/>
    <mergeCell ref="B28:G28"/>
    <mergeCell ref="B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Intangible Assets (Details) - USD ($) $ in Millions</t>
        </is>
      </c>
      <c r="B1" s="2" t="inlineStr">
        <is>
          <t>Aug. 30, 2021</t>
        </is>
      </c>
      <c r="C1" s="2" t="inlineStr">
        <is>
          <t>Aug. 09, 2021</t>
        </is>
      </c>
      <c r="D1" s="2" t="inlineStr">
        <is>
          <t>Mar. 11, 2020</t>
        </is>
      </c>
    </row>
    <row r="2">
      <c r="A2" s="4" t="inlineStr">
        <is>
          <t>L&amp;M | Customer relationships</t>
        </is>
      </c>
    </row>
    <row r="3">
      <c r="A3" s="3" t="inlineStr">
        <is>
          <t>Acquired Finite-Lived Intangible Assets [Line Items]</t>
        </is>
      </c>
    </row>
    <row r="4">
      <c r="A4" s="4" t="inlineStr">
        <is>
          <t>Intangible Asset Amount</t>
        </is>
      </c>
      <c r="B4" s="6" t="n">
        <v>18.6</v>
      </c>
    </row>
    <row r="5">
      <c r="A5" s="4" t="inlineStr">
        <is>
          <t>Amortization Period</t>
        </is>
      </c>
      <c r="B5" s="4" t="inlineStr">
        <is>
          <t>10 years</t>
        </is>
      </c>
    </row>
    <row r="6">
      <c r="A6" s="4" t="inlineStr">
        <is>
          <t>Discount Rate</t>
        </is>
      </c>
      <c r="B6" s="4" t="inlineStr">
        <is>
          <t>15.50%</t>
        </is>
      </c>
    </row>
    <row r="7">
      <c r="A7" s="4" t="inlineStr">
        <is>
          <t>Attrition Rate</t>
        </is>
      </c>
      <c r="B7" s="4" t="inlineStr">
        <is>
          <t>15.00%</t>
        </is>
      </c>
    </row>
    <row r="8">
      <c r="A8" s="4" t="inlineStr">
        <is>
          <t>L&amp;M | Non-compete agreement</t>
        </is>
      </c>
    </row>
    <row r="9">
      <c r="A9" s="3" t="inlineStr">
        <is>
          <t>Acquired Finite-Lived Intangible Assets [Line Items]</t>
        </is>
      </c>
    </row>
    <row r="10">
      <c r="A10" s="4" t="inlineStr">
        <is>
          <t>Intangible Asset Amount</t>
        </is>
      </c>
      <c r="B10" s="6" t="n">
        <v>0.1</v>
      </c>
    </row>
    <row r="11">
      <c r="A11" s="4" t="inlineStr">
        <is>
          <t>Amortization Period</t>
        </is>
      </c>
      <c r="B11" s="4" t="inlineStr">
        <is>
          <t>5 years</t>
        </is>
      </c>
    </row>
    <row r="12">
      <c r="A12" s="4" t="inlineStr">
        <is>
          <t>Discount Rate</t>
        </is>
      </c>
      <c r="B12" s="4" t="inlineStr">
        <is>
          <t>15.50%</t>
        </is>
      </c>
    </row>
    <row r="13">
      <c r="A13" s="4" t="inlineStr">
        <is>
          <t>L&amp;M | Trademark</t>
        </is>
      </c>
    </row>
    <row r="14">
      <c r="A14" s="3" t="inlineStr">
        <is>
          <t>Acquired Finite-Lived Intangible Assets [Line Items]</t>
        </is>
      </c>
    </row>
    <row r="15">
      <c r="A15" s="4" t="inlineStr">
        <is>
          <t>Intangible Asset Amount</t>
        </is>
      </c>
      <c r="B15" s="6" t="n">
        <v>0.3</v>
      </c>
    </row>
    <row r="16">
      <c r="A16" s="4" t="inlineStr">
        <is>
          <t>Amortization Period</t>
        </is>
      </c>
      <c r="B16" s="4" t="inlineStr">
        <is>
          <t>2 years</t>
        </is>
      </c>
    </row>
    <row r="17">
      <c r="A17" s="4" t="inlineStr">
        <is>
          <t>Discount Rate</t>
        </is>
      </c>
      <c r="B17" s="4" t="inlineStr">
        <is>
          <t>15.50%</t>
        </is>
      </c>
    </row>
    <row r="18">
      <c r="A18" s="4" t="inlineStr">
        <is>
          <t>Pacific Pipe | Customer relationships</t>
        </is>
      </c>
    </row>
    <row r="19">
      <c r="A19" s="3" t="inlineStr">
        <is>
          <t>Acquired Finite-Lived Intangible Assets [Line Items]</t>
        </is>
      </c>
    </row>
    <row r="20">
      <c r="A20" s="4" t="inlineStr">
        <is>
          <t>Intangible Asset Amount</t>
        </is>
      </c>
      <c r="C20" s="6" t="n">
        <v>45.9</v>
      </c>
    </row>
    <row r="21">
      <c r="A21" s="4" t="inlineStr">
        <is>
          <t>Amortization Period</t>
        </is>
      </c>
      <c r="C21" s="4" t="inlineStr">
        <is>
          <t>10 years</t>
        </is>
      </c>
    </row>
    <row r="22">
      <c r="A22" s="4" t="inlineStr">
        <is>
          <t>Discount Rate</t>
        </is>
      </c>
      <c r="C22" s="4" t="inlineStr">
        <is>
          <t>11.50%</t>
        </is>
      </c>
    </row>
    <row r="23">
      <c r="A23" s="4" t="inlineStr">
        <is>
          <t>Attrition Rate</t>
        </is>
      </c>
      <c r="C23" s="4" t="inlineStr">
        <is>
          <t>10.00%</t>
        </is>
      </c>
    </row>
    <row r="24">
      <c r="A24" s="4" t="inlineStr">
        <is>
          <t>Pacific Pipe | Non-compete agreement</t>
        </is>
      </c>
    </row>
    <row r="25">
      <c r="A25" s="3" t="inlineStr">
        <is>
          <t>Acquired Finite-Lived Intangible Assets [Line Items]</t>
        </is>
      </c>
    </row>
    <row r="26">
      <c r="A26" s="4" t="inlineStr">
        <is>
          <t>Intangible Asset Amount</t>
        </is>
      </c>
      <c r="C26" s="6" t="n">
        <v>0.3</v>
      </c>
    </row>
    <row r="27">
      <c r="A27" s="4" t="inlineStr">
        <is>
          <t>Amortization Period</t>
        </is>
      </c>
      <c r="C27" s="4" t="inlineStr">
        <is>
          <t>5 years</t>
        </is>
      </c>
    </row>
    <row r="28">
      <c r="A28" s="4" t="inlineStr">
        <is>
          <t>Discount Rate</t>
        </is>
      </c>
      <c r="C28" s="4" t="inlineStr">
        <is>
          <t>11.50%</t>
        </is>
      </c>
    </row>
    <row r="29">
      <c r="A29" s="4" t="inlineStr">
        <is>
          <t>Pacific Pipe | Trademark</t>
        </is>
      </c>
    </row>
    <row r="30">
      <c r="A30" s="3" t="inlineStr">
        <is>
          <t>Acquired Finite-Lived Intangible Assets [Line Items]</t>
        </is>
      </c>
    </row>
    <row r="31">
      <c r="A31" s="4" t="inlineStr">
        <is>
          <t>Intangible Asset Amount</t>
        </is>
      </c>
      <c r="C31" s="6" t="n">
        <v>0.5</v>
      </c>
    </row>
    <row r="32">
      <c r="A32" s="4" t="inlineStr">
        <is>
          <t>Amortization Period</t>
        </is>
      </c>
      <c r="C32" s="4" t="inlineStr">
        <is>
          <t>2 years</t>
        </is>
      </c>
    </row>
    <row r="33">
      <c r="A33" s="4" t="inlineStr">
        <is>
          <t>Discount Rate</t>
        </is>
      </c>
      <c r="C33" s="4" t="inlineStr">
        <is>
          <t>11.50%</t>
        </is>
      </c>
    </row>
    <row r="34">
      <c r="A34" s="4" t="inlineStr">
        <is>
          <t>R&amp;B | Customer relationships</t>
        </is>
      </c>
    </row>
    <row r="35">
      <c r="A35" s="3" t="inlineStr">
        <is>
          <t>Acquired Finite-Lived Intangible Assets [Line Items]</t>
        </is>
      </c>
    </row>
    <row r="36">
      <c r="A36" s="4" t="inlineStr">
        <is>
          <t>Intangible Asset Amount</t>
        </is>
      </c>
      <c r="D36" s="6" t="n">
        <v>113.7</v>
      </c>
    </row>
    <row r="37">
      <c r="A37" s="4" t="inlineStr">
        <is>
          <t>Amortization Period</t>
        </is>
      </c>
      <c r="D37" s="4" t="inlineStr">
        <is>
          <t>15 years</t>
        </is>
      </c>
    </row>
    <row r="38">
      <c r="A38" s="4" t="inlineStr">
        <is>
          <t>Discount Rate</t>
        </is>
      </c>
      <c r="D38" s="4" t="inlineStr">
        <is>
          <t>10.00%</t>
        </is>
      </c>
    </row>
    <row r="39">
      <c r="A39" s="4" t="inlineStr">
        <is>
          <t>Attrition Rate</t>
        </is>
      </c>
      <c r="D39" s="4" t="inlineStr">
        <is>
          <t>7.50%</t>
        </is>
      </c>
    </row>
    <row r="40">
      <c r="A40" s="4" t="inlineStr">
        <is>
          <t>R&amp;B | Non-compete agreement</t>
        </is>
      </c>
    </row>
    <row r="41">
      <c r="A41" s="3" t="inlineStr">
        <is>
          <t>Acquired Finite-Lived Intangible Assets [Line Items]</t>
        </is>
      </c>
    </row>
    <row r="42">
      <c r="A42" s="4" t="inlineStr">
        <is>
          <t>Intangible Asset Amount</t>
        </is>
      </c>
      <c r="D42" s="6" t="n">
        <v>0.4</v>
      </c>
    </row>
    <row r="43">
      <c r="A43" s="4" t="inlineStr">
        <is>
          <t>Amortization Period</t>
        </is>
      </c>
      <c r="D43" s="4" t="inlineStr">
        <is>
          <t>5 years</t>
        </is>
      </c>
    </row>
    <row r="44">
      <c r="A44" s="4" t="inlineStr">
        <is>
          <t>Discount Rate</t>
        </is>
      </c>
      <c r="D44" s="4" t="inlineStr">
        <is>
          <t>10.00%</t>
        </is>
      </c>
    </row>
    <row r="45">
      <c r="A45" s="4" t="inlineStr">
        <is>
          <t>R&amp;B | Trademark</t>
        </is>
      </c>
    </row>
    <row r="46">
      <c r="A46" s="3" t="inlineStr">
        <is>
          <t>Acquired Finite-Lived Intangible Assets [Line Items]</t>
        </is>
      </c>
    </row>
    <row r="47">
      <c r="A47" s="4" t="inlineStr">
        <is>
          <t>Intangible Asset Amount</t>
        </is>
      </c>
      <c r="D47" s="6" t="n">
        <v>0.4</v>
      </c>
    </row>
    <row r="48">
      <c r="A48" s="4" t="inlineStr">
        <is>
          <t>Amortization Period</t>
        </is>
      </c>
      <c r="D48" s="4" t="inlineStr">
        <is>
          <t>1 year</t>
        </is>
      </c>
    </row>
    <row r="49">
      <c r="A49" s="4" t="inlineStr">
        <is>
          <t>Discount Rate</t>
        </is>
      </c>
      <c r="D49"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quisitions - Acquisition-Related Cost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4" t="inlineStr">
        <is>
          <t>L&amp;M</t>
        </is>
      </c>
    </row>
    <row r="4">
      <c r="A4" s="3" t="inlineStr">
        <is>
          <t>Business Acquisition [Line Items]</t>
        </is>
      </c>
    </row>
    <row r="5">
      <c r="A5" s="4" t="inlineStr">
        <is>
          <t>Acquisition-related costs</t>
        </is>
      </c>
      <c r="B5" s="6" t="n">
        <v>0.7</v>
      </c>
      <c r="C5" s="9" t="n">
        <v>0</v>
      </c>
      <c r="D5" s="6" t="n">
        <v>0.9</v>
      </c>
      <c r="E5" s="9" t="n">
        <v>0</v>
      </c>
    </row>
    <row r="6">
      <c r="A6" s="4" t="inlineStr">
        <is>
          <t>Pacific Pipe</t>
        </is>
      </c>
    </row>
    <row r="7">
      <c r="A7" s="3" t="inlineStr">
        <is>
          <t>Business Acquisition [Line Items]</t>
        </is>
      </c>
    </row>
    <row r="8">
      <c r="A8" s="4" t="inlineStr">
        <is>
          <t>Acquisition-related costs</t>
        </is>
      </c>
      <c r="B8" s="5" t="n">
        <v>1</v>
      </c>
      <c r="C8" s="5" t="n">
        <v>0</v>
      </c>
      <c r="D8" s="7" t="n">
        <v>1.2</v>
      </c>
      <c r="E8" s="5" t="n">
        <v>0</v>
      </c>
    </row>
    <row r="9">
      <c r="A9" s="4" t="inlineStr">
        <is>
          <t>R&amp;B</t>
        </is>
      </c>
    </row>
    <row r="10">
      <c r="A10" s="3" t="inlineStr">
        <is>
          <t>Business Acquisition [Line Items]</t>
        </is>
      </c>
    </row>
    <row r="11">
      <c r="A11" s="4" t="inlineStr">
        <is>
          <t>Acquisition-related costs</t>
        </is>
      </c>
      <c r="B11" s="5" t="n">
        <v>0</v>
      </c>
      <c r="C11" s="5" t="n">
        <v>0</v>
      </c>
      <c r="D11" s="5" t="n">
        <v>0</v>
      </c>
      <c r="E11" s="7" t="n">
        <v>1.4</v>
      </c>
    </row>
    <row r="12">
      <c r="A12" s="4" t="inlineStr">
        <is>
          <t>Other 2021 Acquisitions</t>
        </is>
      </c>
    </row>
    <row r="13">
      <c r="A13" s="3" t="inlineStr">
        <is>
          <t>Business Acquisition [Line Items]</t>
        </is>
      </c>
    </row>
    <row r="14">
      <c r="A14" s="4" t="inlineStr">
        <is>
          <t>Acquisition-related costs</t>
        </is>
      </c>
      <c r="B14" s="9" t="n">
        <v>0</v>
      </c>
      <c r="C14" s="9" t="n">
        <v>0</v>
      </c>
      <c r="D14" s="9" t="n">
        <v>0</v>
      </c>
      <c r="E14"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alance (Details) - USD ($) $ in Millions</t>
        </is>
      </c>
      <c r="B1" s="2" t="inlineStr">
        <is>
          <t>Oct. 31, 2021</t>
        </is>
      </c>
      <c r="C1" s="2" t="inlineStr">
        <is>
          <t>Jan. 31, 2021</t>
        </is>
      </c>
    </row>
    <row r="2">
      <c r="A2" s="3" t="inlineStr">
        <is>
          <t>Goodwill:</t>
        </is>
      </c>
    </row>
    <row r="3">
      <c r="A3" s="4" t="inlineStr">
        <is>
          <t>Gross Goodwill</t>
        </is>
      </c>
      <c r="B3" s="6" t="n">
        <v>1515.4</v>
      </c>
      <c r="C3" s="6" t="n">
        <v>1452.7</v>
      </c>
    </row>
    <row r="4">
      <c r="A4" s="4" t="inlineStr">
        <is>
          <t>Accumulated Impairment</t>
        </is>
      </c>
      <c r="B4" s="5" t="n">
        <v>0</v>
      </c>
      <c r="C4" s="5" t="n">
        <v>0</v>
      </c>
    </row>
    <row r="5">
      <c r="A5" s="4" t="inlineStr">
        <is>
          <t>Net Goodwill</t>
        </is>
      </c>
      <c r="B5" s="6" t="n">
        <v>1515.4</v>
      </c>
      <c r="C5" s="6" t="n">
        <v>14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Goodwill Rollforward (Details) $ in Millions</t>
        </is>
      </c>
      <c r="B1" s="2" t="inlineStr">
        <is>
          <t>9 Months Ended</t>
        </is>
      </c>
    </row>
    <row r="2">
      <c r="B2" s="2" t="inlineStr">
        <is>
          <t>Oct. 31, 2021USD ($)</t>
        </is>
      </c>
    </row>
    <row r="3">
      <c r="A3" s="3" t="inlineStr">
        <is>
          <t>Goodwill changes:</t>
        </is>
      </c>
    </row>
    <row r="4">
      <c r="A4" s="4" t="inlineStr">
        <is>
          <t>Goodwill, beginning balance</t>
        </is>
      </c>
      <c r="B4" s="6" t="n">
        <v>1452.7</v>
      </c>
    </row>
    <row r="5">
      <c r="A5" s="4" t="inlineStr">
        <is>
          <t>Goodwill acquired during the year</t>
        </is>
      </c>
      <c r="B5" s="7" t="n">
        <v>62.9</v>
      </c>
    </row>
    <row r="6">
      <c r="A6" s="4" t="inlineStr">
        <is>
          <t>Goodwill adjusted during the year</t>
        </is>
      </c>
      <c r="B6" s="7" t="n">
        <v>-0.2</v>
      </c>
    </row>
    <row r="7">
      <c r="A7" s="4" t="inlineStr">
        <is>
          <t>Goodwill, ending balance</t>
        </is>
      </c>
      <c r="B7" s="6" t="n">
        <v>151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Oct. 31, 2021</t>
        </is>
      </c>
      <c r="C1" s="2" t="inlineStr">
        <is>
          <t>Jan. 31, 2021</t>
        </is>
      </c>
    </row>
    <row r="2">
      <c r="A2" s="3" t="inlineStr">
        <is>
          <t>Intangible assets, net:</t>
        </is>
      </c>
    </row>
    <row r="3">
      <c r="A3" s="4" t="inlineStr">
        <is>
          <t>Gross Intangible</t>
        </is>
      </c>
      <c r="B3" s="6" t="n">
        <v>1347.9</v>
      </c>
      <c r="C3" s="6" t="n">
        <v>1279.4</v>
      </c>
    </row>
    <row r="4">
      <c r="A4" s="4" t="inlineStr">
        <is>
          <t>Accumulated Amortization</t>
        </is>
      </c>
      <c r="B4" s="7" t="n">
        <v>448.6</v>
      </c>
      <c r="C4" s="7" t="n">
        <v>360.2</v>
      </c>
    </row>
    <row r="5">
      <c r="A5" s="4" t="inlineStr">
        <is>
          <t>Net Intangible</t>
        </is>
      </c>
      <c r="B5" s="7" t="n">
        <v>899.3</v>
      </c>
      <c r="C5" s="7" t="n">
        <v>919.2</v>
      </c>
    </row>
    <row r="6">
      <c r="A6" s="4" t="inlineStr">
        <is>
          <t>Customer relationships</t>
        </is>
      </c>
    </row>
    <row r="7">
      <c r="A7" s="3" t="inlineStr">
        <is>
          <t>Intangible assets, net:</t>
        </is>
      </c>
    </row>
    <row r="8">
      <c r="A8" s="4" t="inlineStr">
        <is>
          <t>Gross Intangible</t>
        </is>
      </c>
      <c r="B8" s="7" t="n">
        <v>1344.1</v>
      </c>
      <c r="C8" s="7" t="n">
        <v>1276.8</v>
      </c>
    </row>
    <row r="9">
      <c r="A9" s="4" t="inlineStr">
        <is>
          <t>Accumulated Amortization</t>
        </is>
      </c>
      <c r="B9" s="7" t="n">
        <v>446.7</v>
      </c>
      <c r="C9" s="7" t="n">
        <v>358.8</v>
      </c>
    </row>
    <row r="10">
      <c r="A10" s="4" t="inlineStr">
        <is>
          <t>Net Intangible</t>
        </is>
      </c>
      <c r="B10" s="7" t="n">
        <v>897.4</v>
      </c>
      <c r="C10" s="5" t="n">
        <v>918</v>
      </c>
    </row>
    <row r="11">
      <c r="A11" s="4" t="inlineStr">
        <is>
          <t>Other intangible assets</t>
        </is>
      </c>
    </row>
    <row r="12">
      <c r="A12" s="3" t="inlineStr">
        <is>
          <t>Intangible assets, net:</t>
        </is>
      </c>
    </row>
    <row r="13">
      <c r="A13" s="4" t="inlineStr">
        <is>
          <t>Gross Intangible</t>
        </is>
      </c>
      <c r="B13" s="7" t="n">
        <v>3.8</v>
      </c>
      <c r="C13" s="7" t="n">
        <v>2.6</v>
      </c>
    </row>
    <row r="14">
      <c r="A14" s="4" t="inlineStr">
        <is>
          <t>Accumulated Amortization</t>
        </is>
      </c>
      <c r="B14" s="7" t="n">
        <v>1.9</v>
      </c>
      <c r="C14" s="7" t="n">
        <v>1.4</v>
      </c>
    </row>
    <row r="15">
      <c r="A15" s="4" t="inlineStr">
        <is>
          <t>Net Intangible</t>
        </is>
      </c>
      <c r="B15" s="6" t="n">
        <v>1.9</v>
      </c>
      <c r="C15"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Related to Intangible Asset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Amortization expense related to intangible assets:</t>
        </is>
      </c>
    </row>
    <row r="4">
      <c r="A4" s="4" t="inlineStr">
        <is>
          <t>Amortization expense</t>
        </is>
      </c>
      <c r="B4" s="6" t="n">
        <v>30.6</v>
      </c>
      <c r="C4" s="6" t="n">
        <v>29.6</v>
      </c>
      <c r="D4" s="6" t="n">
        <v>88.40000000000001</v>
      </c>
      <c r="E4" s="6" t="n">
        <v>8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ggregate Amortization Expense (Details) $ in Millions</t>
        </is>
      </c>
      <c r="B1" s="2" t="inlineStr">
        <is>
          <t>Oct. 31, 2021USD ($)</t>
        </is>
      </c>
    </row>
    <row r="2">
      <c r="A2" s="3" t="inlineStr">
        <is>
          <t>Estimated prospective aggregate amortization expense:</t>
        </is>
      </c>
    </row>
    <row r="3">
      <c r="A3" s="4" t="inlineStr">
        <is>
          <t>Fiscal 2021</t>
        </is>
      </c>
      <c r="B3" s="6" t="n">
        <v>30.9</v>
      </c>
    </row>
    <row r="4">
      <c r="A4" s="4" t="inlineStr">
        <is>
          <t>Fiscal 2022</t>
        </is>
      </c>
      <c r="B4" s="7" t="n">
        <v>116.7</v>
      </c>
    </row>
    <row r="5">
      <c r="A5" s="4" t="inlineStr">
        <is>
          <t>Fiscal 2023</t>
        </is>
      </c>
      <c r="B5" s="7" t="n">
        <v>107.4</v>
      </c>
    </row>
    <row r="6">
      <c r="A6" s="4" t="inlineStr">
        <is>
          <t>Fiscal 2024</t>
        </is>
      </c>
      <c r="B6" s="7" t="n">
        <v>99.2</v>
      </c>
    </row>
    <row r="7">
      <c r="A7" s="4" t="inlineStr">
        <is>
          <t>Fiscal 2025</t>
        </is>
      </c>
      <c r="B7" s="6" t="n">
        <v>92.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Millions</t>
        </is>
      </c>
      <c r="B1" s="2" t="inlineStr">
        <is>
          <t>Oct. 31, 2021</t>
        </is>
      </c>
      <c r="C1" s="2" t="inlineStr">
        <is>
          <t>Jan. 31, 2021</t>
        </is>
      </c>
    </row>
    <row r="2">
      <c r="A2" s="3" t="inlineStr">
        <is>
          <t>Debt Instrument [Line Items]</t>
        </is>
      </c>
    </row>
    <row r="3">
      <c r="A3" s="4" t="inlineStr">
        <is>
          <t>Long-term debt, Principal</t>
        </is>
      </c>
      <c r="B3" s="6" t="n">
        <v>1481.3</v>
      </c>
      <c r="C3" s="9" t="n">
        <v>2298</v>
      </c>
    </row>
    <row r="4">
      <c r="A4" s="4" t="inlineStr">
        <is>
          <t>Unamortized Discount and Debt Issuance Costs</t>
        </is>
      </c>
      <c r="B4" s="7" t="n">
        <v>22.3</v>
      </c>
      <c r="C4" s="7" t="n">
        <v>46.3</v>
      </c>
    </row>
    <row r="5">
      <c r="A5" s="4" t="inlineStr">
        <is>
          <t>Long-term Debt</t>
        </is>
      </c>
      <c r="B5" s="7" t="n">
        <v>1496.3</v>
      </c>
      <c r="C5" s="5" t="n">
        <v>2311</v>
      </c>
    </row>
    <row r="6">
      <c r="A6" s="4" t="inlineStr">
        <is>
          <t>Senior Term Loan due August 2024 | Term loan</t>
        </is>
      </c>
    </row>
    <row r="7">
      <c r="A7" s="3" t="inlineStr">
        <is>
          <t>Debt Instrument [Line Items]</t>
        </is>
      </c>
    </row>
    <row r="8">
      <c r="A8" s="4" t="inlineStr">
        <is>
          <t>Current maturities of long-term debt, Principal</t>
        </is>
      </c>
      <c r="B8" s="5" t="n">
        <v>0</v>
      </c>
      <c r="C8" s="5" t="n">
        <v>13</v>
      </c>
    </row>
    <row r="9">
      <c r="A9" s="4" t="inlineStr">
        <is>
          <t>Long-term debt, Principal</t>
        </is>
      </c>
      <c r="B9" s="5" t="n">
        <v>0</v>
      </c>
      <c r="C9" s="5" t="n">
        <v>1248</v>
      </c>
    </row>
    <row r="10">
      <c r="A10" s="4" t="inlineStr">
        <is>
          <t>Unamortized Discount and Debt Issuance Costs</t>
        </is>
      </c>
      <c r="B10" s="5" t="n">
        <v>0</v>
      </c>
      <c r="C10" s="7" t="n">
        <v>19.1</v>
      </c>
    </row>
    <row r="11">
      <c r="A11" s="4" t="inlineStr">
        <is>
          <t>Senior Notes due September 2024 | Senior notes</t>
        </is>
      </c>
    </row>
    <row r="12">
      <c r="A12" s="3" t="inlineStr">
        <is>
          <t>Debt Instrument [Line Items]</t>
        </is>
      </c>
    </row>
    <row r="13">
      <c r="A13" s="4" t="inlineStr">
        <is>
          <t>Long-term debt, Principal</t>
        </is>
      </c>
      <c r="B13" s="5" t="n">
        <v>0</v>
      </c>
      <c r="C13" s="5" t="n">
        <v>300</v>
      </c>
    </row>
    <row r="14">
      <c r="A14" s="4" t="inlineStr">
        <is>
          <t>Unamortized Discount and Debt Issuance Costs</t>
        </is>
      </c>
      <c r="B14" s="5" t="n">
        <v>0</v>
      </c>
      <c r="C14" s="7" t="n">
        <v>8.9</v>
      </c>
    </row>
    <row r="15">
      <c r="A15" s="4" t="inlineStr">
        <is>
          <t>Senior Notes due August 2025 | Senior notes</t>
        </is>
      </c>
    </row>
    <row r="16">
      <c r="A16" s="3" t="inlineStr">
        <is>
          <t>Debt Instrument [Line Items]</t>
        </is>
      </c>
    </row>
    <row r="17">
      <c r="A17" s="4" t="inlineStr">
        <is>
          <t>Long-term debt, Principal</t>
        </is>
      </c>
      <c r="B17" s="5" t="n">
        <v>0</v>
      </c>
      <c r="C17" s="5" t="n">
        <v>750</v>
      </c>
    </row>
    <row r="18">
      <c r="A18" s="4" t="inlineStr">
        <is>
          <t>Unamortized Discount and Debt Issuance Costs</t>
        </is>
      </c>
      <c r="B18" s="5" t="n">
        <v>0</v>
      </c>
      <c r="C18" s="7" t="n">
        <v>14.8</v>
      </c>
    </row>
    <row r="19">
      <c r="A19" s="4" t="inlineStr">
        <is>
          <t>ABL Credit Facility due July 2026 | Revolving credit facility</t>
        </is>
      </c>
    </row>
    <row r="20">
      <c r="A20" s="3" t="inlineStr">
        <is>
          <t>Debt Instrument [Line Items]</t>
        </is>
      </c>
    </row>
    <row r="21">
      <c r="A21" s="4" t="inlineStr">
        <is>
          <t>Long-term debt, Principal</t>
        </is>
      </c>
      <c r="B21" s="5" t="n">
        <v>0</v>
      </c>
      <c r="C21" s="5" t="n">
        <v>0</v>
      </c>
    </row>
    <row r="22">
      <c r="A22" s="4" t="inlineStr">
        <is>
          <t>Unamortized Discount and Debt Issuance Costs</t>
        </is>
      </c>
      <c r="B22" s="5" t="n">
        <v>0</v>
      </c>
      <c r="C22" s="7" t="n">
        <v>3.5</v>
      </c>
    </row>
    <row r="23">
      <c r="A23" s="4" t="inlineStr">
        <is>
          <t>Senior Term Loan due July 2028 | Term loan</t>
        </is>
      </c>
    </row>
    <row r="24">
      <c r="A24" s="3" t="inlineStr">
        <is>
          <t>Debt Instrument [Line Items]</t>
        </is>
      </c>
    </row>
    <row r="25">
      <c r="A25" s="4" t="inlineStr">
        <is>
          <t>Current maturities of long-term debt, Principal</t>
        </is>
      </c>
      <c r="B25" s="5" t="n">
        <v>15</v>
      </c>
      <c r="C25" s="5" t="n">
        <v>0</v>
      </c>
    </row>
    <row r="26">
      <c r="A26" s="4" t="inlineStr">
        <is>
          <t>Long-term debt, Principal</t>
        </is>
      </c>
      <c r="B26" s="7" t="n">
        <v>1481.3</v>
      </c>
      <c r="C26" s="5" t="n">
        <v>0</v>
      </c>
    </row>
    <row r="27">
      <c r="A27" s="4" t="inlineStr">
        <is>
          <t>Unamortized Discount and Debt Issuance Costs</t>
        </is>
      </c>
      <c r="B27" s="6" t="n">
        <v>22.3</v>
      </c>
      <c r="C27"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Debt - Debt Transactions Narrative (Details) - USD ($)</t>
        </is>
      </c>
      <c r="B1" s="2" t="inlineStr">
        <is>
          <t>Oct. 31, 2021</t>
        </is>
      </c>
      <c r="C1" s="2" t="inlineStr">
        <is>
          <t>Jul. 27, 2021</t>
        </is>
      </c>
      <c r="D1" s="2" t="inlineStr">
        <is>
          <t>Oct. 31, 2021</t>
        </is>
      </c>
      <c r="E1" s="2" t="inlineStr">
        <is>
          <t>Nov. 01, 2020</t>
        </is>
      </c>
      <c r="F1" s="2" t="inlineStr">
        <is>
          <t>Oct. 31, 2021</t>
        </is>
      </c>
      <c r="G1" s="2" t="inlineStr">
        <is>
          <t>Nov. 01, 2020</t>
        </is>
      </c>
    </row>
    <row r="2">
      <c r="A2" s="3" t="inlineStr">
        <is>
          <t>Debt Instrument [Line Items]</t>
        </is>
      </c>
    </row>
    <row r="3">
      <c r="A3" s="4" t="inlineStr">
        <is>
          <t>Loss on debt modification and extinguishment</t>
        </is>
      </c>
      <c r="D3" s="9" t="n">
        <v>300000</v>
      </c>
      <c r="E3" s="9" t="n">
        <v>0</v>
      </c>
      <c r="F3" s="9" t="n">
        <v>50700000</v>
      </c>
      <c r="G3" s="9" t="n">
        <v>0</v>
      </c>
    </row>
    <row r="4">
      <c r="A4" s="4" t="inlineStr">
        <is>
          <t>Redemption premiums</t>
        </is>
      </c>
      <c r="F4" s="5" t="n">
        <v>17500000</v>
      </c>
      <c r="G4" s="5" t="n">
        <v>0</v>
      </c>
    </row>
    <row r="5">
      <c r="A5" s="4" t="inlineStr">
        <is>
          <t>Third-party debt issuance expenses</t>
        </is>
      </c>
      <c r="F5" s="5" t="n">
        <v>13100000</v>
      </c>
      <c r="G5" s="9" t="n">
        <v>8100000</v>
      </c>
    </row>
    <row r="6">
      <c r="A6" s="4" t="inlineStr">
        <is>
          <t>Prior Term Loan Facility | Term loan</t>
        </is>
      </c>
    </row>
    <row r="7">
      <c r="A7" s="3" t="inlineStr">
        <is>
          <t>Debt Instrument [Line Items]</t>
        </is>
      </c>
    </row>
    <row r="8">
      <c r="A8" s="4" t="inlineStr">
        <is>
          <t>Aggregate principal amount</t>
        </is>
      </c>
      <c r="C8" s="9" t="n">
        <v>1300000000</v>
      </c>
    </row>
    <row r="9">
      <c r="A9" s="4" t="inlineStr">
        <is>
          <t>Repayment of senior debt</t>
        </is>
      </c>
      <c r="C9" s="5" t="n">
        <v>1257800000</v>
      </c>
    </row>
    <row r="10">
      <c r="A10" s="4" t="inlineStr">
        <is>
          <t>Write off of deferred financing fees</t>
        </is>
      </c>
      <c r="F10" s="5" t="n">
        <v>4800000</v>
      </c>
    </row>
    <row r="11">
      <c r="A11" s="4" t="inlineStr">
        <is>
          <t>Senior Term Loan Facility | Term loan</t>
        </is>
      </c>
    </row>
    <row r="12">
      <c r="A12" s="3" t="inlineStr">
        <is>
          <t>Debt Instrument [Line Items]</t>
        </is>
      </c>
    </row>
    <row r="13">
      <c r="A13" s="4" t="inlineStr">
        <is>
          <t>Aggregate principal amount</t>
        </is>
      </c>
      <c r="C13" s="9" t="n">
        <v>1500000000</v>
      </c>
    </row>
    <row r="14">
      <c r="A14" s="4" t="inlineStr">
        <is>
          <t>Debt instrument term (in years)</t>
        </is>
      </c>
      <c r="C14" s="4" t="inlineStr">
        <is>
          <t>7 years</t>
        </is>
      </c>
    </row>
    <row r="15">
      <c r="A15" s="4" t="inlineStr">
        <is>
          <t>Third-party debt issuance expenses</t>
        </is>
      </c>
      <c r="F15" s="9" t="n">
        <v>2300000</v>
      </c>
    </row>
    <row r="16">
      <c r="A16" s="4" t="inlineStr">
        <is>
          <t>Periodic payment as a percentage of original principal</t>
        </is>
      </c>
      <c r="C16" s="4" t="inlineStr">
        <is>
          <t>0.25%</t>
        </is>
      </c>
    </row>
    <row r="17">
      <c r="A17" s="4" t="inlineStr">
        <is>
          <t>Weighted average interest rate (percent)</t>
        </is>
      </c>
      <c r="B17" s="4" t="inlineStr">
        <is>
          <t>2.59%</t>
        </is>
      </c>
      <c r="D17" s="4" t="inlineStr">
        <is>
          <t>2.59%</t>
        </is>
      </c>
      <c r="F17" s="4" t="inlineStr">
        <is>
          <t>2.59%</t>
        </is>
      </c>
    </row>
    <row r="18">
      <c r="A18" s="4" t="inlineStr">
        <is>
          <t>Debt covenant, consolidated secured coverage ratio</t>
        </is>
      </c>
      <c r="B18" s="10" t="n">
        <v>3.25</v>
      </c>
      <c r="D18" s="10" t="n">
        <v>3.25</v>
      </c>
      <c r="F18" s="10" t="n">
        <v>3.25</v>
      </c>
    </row>
    <row r="19">
      <c r="A19" s="4" t="inlineStr">
        <is>
          <t>Senior Term Loan Facility | Term loan | LIBOR</t>
        </is>
      </c>
    </row>
    <row r="20">
      <c r="A20" s="3" t="inlineStr">
        <is>
          <t>Debt Instrument [Line Items]</t>
        </is>
      </c>
    </row>
    <row r="21">
      <c r="A21" s="4" t="inlineStr">
        <is>
          <t>Applicable margin (percent)</t>
        </is>
      </c>
      <c r="B21" s="4" t="inlineStr">
        <is>
          <t>2.50%</t>
        </is>
      </c>
      <c r="C21" s="4" t="inlineStr">
        <is>
          <t>2.50%</t>
        </is>
      </c>
    </row>
    <row r="22">
      <c r="A22" s="4" t="inlineStr">
        <is>
          <t>Senior Term Loan Facility | Term loan | Federal funds rate, base rate</t>
        </is>
      </c>
    </row>
    <row r="23">
      <c r="A23" s="3" t="inlineStr">
        <is>
          <t>Debt Instrument [Line Items]</t>
        </is>
      </c>
    </row>
    <row r="24">
      <c r="A24" s="4" t="inlineStr">
        <is>
          <t>Applicable margin (percent)</t>
        </is>
      </c>
      <c r="C24" s="4" t="inlineStr">
        <is>
          <t>0.50%</t>
        </is>
      </c>
    </row>
    <row r="25">
      <c r="A25" s="4" t="inlineStr">
        <is>
          <t>Senior Term Loan Facility | Term loan | LIBOR, base rate</t>
        </is>
      </c>
    </row>
    <row r="26">
      <c r="A26" s="3" t="inlineStr">
        <is>
          <t>Debt Instrument [Line Items]</t>
        </is>
      </c>
    </row>
    <row r="27">
      <c r="A27" s="4" t="inlineStr">
        <is>
          <t>Applicable margin (percent)</t>
        </is>
      </c>
      <c r="C27" s="4" t="inlineStr">
        <is>
          <t>1.00%</t>
        </is>
      </c>
    </row>
    <row r="28">
      <c r="A28" s="4" t="inlineStr">
        <is>
          <t>Senior Term Loan Facility | Term loan | Base rate, margin</t>
        </is>
      </c>
    </row>
    <row r="29">
      <c r="A29" s="3" t="inlineStr">
        <is>
          <t>Debt Instrument [Line Items]</t>
        </is>
      </c>
    </row>
    <row r="30">
      <c r="A30" s="4" t="inlineStr">
        <is>
          <t>Applicable margin (percent)</t>
        </is>
      </c>
      <c r="C30" s="4" t="inlineStr">
        <is>
          <t>1.50%</t>
        </is>
      </c>
    </row>
    <row r="31">
      <c r="A31" s="4" t="inlineStr">
        <is>
          <t>Senior Term Loan Facility | Term loan | Level 2</t>
        </is>
      </c>
    </row>
    <row r="32">
      <c r="A32" s="3" t="inlineStr">
        <is>
          <t>Debt Instrument [Line Items]</t>
        </is>
      </c>
    </row>
    <row r="33">
      <c r="A33" s="4" t="inlineStr">
        <is>
          <t>Fair value of debt</t>
        </is>
      </c>
      <c r="B33" s="9" t="n">
        <v>1483200000</v>
      </c>
      <c r="D33" s="9" t="n">
        <v>1483200000</v>
      </c>
      <c r="F33" s="9" t="n">
        <v>1483200000</v>
      </c>
    </row>
    <row r="34">
      <c r="A34" s="4" t="inlineStr">
        <is>
          <t>Senior 2024 Notes | Senior notes</t>
        </is>
      </c>
    </row>
    <row r="35">
      <c r="A35" s="3" t="inlineStr">
        <is>
          <t>Debt Instrument [Line Items]</t>
        </is>
      </c>
    </row>
    <row r="36">
      <c r="A36" s="4" t="inlineStr">
        <is>
          <t>Repayment of senior debt</t>
        </is>
      </c>
      <c r="C36" s="9" t="n">
        <v>300000000</v>
      </c>
    </row>
    <row r="37">
      <c r="A37" s="4" t="inlineStr">
        <is>
          <t>Redemption price (percent)</t>
        </is>
      </c>
      <c r="C37" s="4" t="inlineStr">
        <is>
          <t>102.00%</t>
        </is>
      </c>
    </row>
    <row r="38">
      <c r="A38" s="4" t="inlineStr">
        <is>
          <t>Write off of deferred financing fees</t>
        </is>
      </c>
      <c r="F38" s="5" t="n">
        <v>7700000</v>
      </c>
    </row>
    <row r="39">
      <c r="A39" s="4" t="inlineStr">
        <is>
          <t>Redemption premiums</t>
        </is>
      </c>
      <c r="F39" s="5" t="n">
        <v>6000000</v>
      </c>
    </row>
    <row r="40">
      <c r="A40" s="4" t="inlineStr">
        <is>
          <t>Senior 2025 Notes | Senior notes</t>
        </is>
      </c>
    </row>
    <row r="41">
      <c r="A41" s="3" t="inlineStr">
        <is>
          <t>Debt Instrument [Line Items]</t>
        </is>
      </c>
    </row>
    <row r="42">
      <c r="A42" s="4" t="inlineStr">
        <is>
          <t>Repayment of senior debt</t>
        </is>
      </c>
      <c r="C42" s="9" t="n">
        <v>750000000</v>
      </c>
    </row>
    <row r="43">
      <c r="A43" s="4" t="inlineStr">
        <is>
          <t>Redemption price (percent)</t>
        </is>
      </c>
      <c r="C43" s="4" t="inlineStr">
        <is>
          <t>101.531%</t>
        </is>
      </c>
    </row>
    <row r="44">
      <c r="A44" s="4" t="inlineStr">
        <is>
          <t>Write off of deferred financing fees</t>
        </is>
      </c>
      <c r="F44" s="5" t="n">
        <v>13200000</v>
      </c>
    </row>
    <row r="45">
      <c r="A45" s="4" t="inlineStr">
        <is>
          <t>Redemption premiums</t>
        </is>
      </c>
      <c r="F45" s="5" t="n">
        <v>11500000</v>
      </c>
    </row>
    <row r="46">
      <c r="A46" s="4" t="inlineStr">
        <is>
          <t>ABL Credit Facility | Revolving credit facility</t>
        </is>
      </c>
    </row>
    <row r="47">
      <c r="A47" s="3" t="inlineStr">
        <is>
          <t>Debt Instrument [Line Items]</t>
        </is>
      </c>
    </row>
    <row r="48">
      <c r="A48" s="4" t="inlineStr">
        <is>
          <t>Increase in aggregate commitments</t>
        </is>
      </c>
      <c r="C48" s="9" t="n">
        <v>150000000</v>
      </c>
    </row>
    <row r="49">
      <c r="A49" s="4" t="inlineStr">
        <is>
          <t>Aggregate commitments</t>
        </is>
      </c>
      <c r="B49" s="5" t="n">
        <v>850000000</v>
      </c>
      <c r="C49" s="9" t="n">
        <v>850000000</v>
      </c>
      <c r="D49" s="5" t="n">
        <v>850000000</v>
      </c>
      <c r="F49" s="9" t="n">
        <v>850000000</v>
      </c>
    </row>
    <row r="50">
      <c r="A50" s="4" t="inlineStr">
        <is>
          <t>Fee on unfunded commitments (percent)</t>
        </is>
      </c>
      <c r="F50" s="4" t="inlineStr">
        <is>
          <t>0.25%</t>
        </is>
      </c>
    </row>
    <row r="51">
      <c r="A51" s="4" t="inlineStr">
        <is>
          <t>Amount outstanding</t>
        </is>
      </c>
      <c r="B51" s="9" t="n">
        <v>0</v>
      </c>
      <c r="D51" s="9" t="n">
        <v>0</v>
      </c>
      <c r="F51" s="9" t="n">
        <v>0</v>
      </c>
    </row>
    <row r="52">
      <c r="A52" s="4" t="inlineStr">
        <is>
          <t>Debt covenant, consolidated fixed charge coverage ratio</t>
        </is>
      </c>
      <c r="B52" s="5" t="n">
        <v>1</v>
      </c>
      <c r="D52" s="5" t="n">
        <v>1</v>
      </c>
      <c r="F52" s="5" t="n">
        <v>1</v>
      </c>
    </row>
    <row r="53">
      <c r="A53" s="4" t="inlineStr">
        <is>
          <t>Debt covenant, threshold percentage of borrowing base or aggregate effective commitments for fixed charge coverage ratio</t>
        </is>
      </c>
      <c r="B53" s="4" t="inlineStr">
        <is>
          <t>10.00%</t>
        </is>
      </c>
      <c r="D53" s="4" t="inlineStr">
        <is>
          <t>10.00%</t>
        </is>
      </c>
      <c r="F53" s="4" t="inlineStr">
        <is>
          <t>10.00%</t>
        </is>
      </c>
    </row>
    <row r="54">
      <c r="A54" s="4" t="inlineStr">
        <is>
          <t>ABL Credit Facility | Revolving credit facility | LIBOR | Minimum</t>
        </is>
      </c>
    </row>
    <row r="55">
      <c r="A55" s="3" t="inlineStr">
        <is>
          <t>Debt Instrument [Line Items]</t>
        </is>
      </c>
    </row>
    <row r="56">
      <c r="A56" s="4" t="inlineStr">
        <is>
          <t>Applicable margin (percent)</t>
        </is>
      </c>
      <c r="F56" s="4" t="inlineStr">
        <is>
          <t>1.25%</t>
        </is>
      </c>
    </row>
    <row r="57">
      <c r="A57" s="4" t="inlineStr">
        <is>
          <t>ABL Credit Facility | Revolving credit facility | LIBOR | Maximum</t>
        </is>
      </c>
    </row>
    <row r="58">
      <c r="A58" s="3" t="inlineStr">
        <is>
          <t>Debt Instrument [Line Items]</t>
        </is>
      </c>
    </row>
    <row r="59">
      <c r="A59" s="4" t="inlineStr">
        <is>
          <t>Applicable margin (percent)</t>
        </is>
      </c>
      <c r="F59" s="4" t="inlineStr">
        <is>
          <t>1.75%</t>
        </is>
      </c>
    </row>
    <row r="60">
      <c r="A60" s="4" t="inlineStr">
        <is>
          <t>ABL Credit Facility | Revolving credit facility | Alternate base rate | Minimum</t>
        </is>
      </c>
    </row>
    <row r="61">
      <c r="A61" s="3" t="inlineStr">
        <is>
          <t>Debt Instrument [Line Items]</t>
        </is>
      </c>
    </row>
    <row r="62">
      <c r="A62" s="4" t="inlineStr">
        <is>
          <t>Applicable margin (percent)</t>
        </is>
      </c>
      <c r="F62" s="4" t="inlineStr">
        <is>
          <t>0.25%</t>
        </is>
      </c>
    </row>
    <row r="63">
      <c r="A63" s="4" t="inlineStr">
        <is>
          <t>ABL Credit Facility | Revolving credit facility | Alternate base rate | Maximum</t>
        </is>
      </c>
    </row>
    <row r="64">
      <c r="A64" s="3" t="inlineStr">
        <is>
          <t>Debt Instrument [Line Items]</t>
        </is>
      </c>
    </row>
    <row r="65">
      <c r="A65" s="4" t="inlineStr">
        <is>
          <t>Applicable margin (percent)</t>
        </is>
      </c>
      <c r="F65" s="4" t="inlineStr">
        <is>
          <t>0.75%</t>
        </is>
      </c>
    </row>
    <row r="66">
      <c r="A66" s="4" t="inlineStr">
        <is>
          <t>Cash flow | Interest rate swap</t>
        </is>
      </c>
    </row>
    <row r="67">
      <c r="A67" s="3" t="inlineStr">
        <is>
          <t>Debt Instrument [Line Items]</t>
        </is>
      </c>
    </row>
    <row r="68">
      <c r="A68" s="4" t="inlineStr">
        <is>
          <t>Loss on settlement</t>
        </is>
      </c>
      <c r="F68" s="9" t="n">
        <v>5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bt - Aggregate Future Debt Payments (Details) $ in Millions</t>
        </is>
      </c>
      <c r="B1" s="2" t="inlineStr">
        <is>
          <t>Oct. 31, 2021USD ($)</t>
        </is>
      </c>
    </row>
    <row r="2">
      <c r="A2" s="3" t="inlineStr">
        <is>
          <t>Aggregate future debt payments</t>
        </is>
      </c>
    </row>
    <row r="3">
      <c r="A3" s="4" t="inlineStr">
        <is>
          <t>Fiscal 2021</t>
        </is>
      </c>
      <c r="B3" s="6" t="n">
        <v>3.8</v>
      </c>
    </row>
    <row r="4">
      <c r="A4" s="4" t="inlineStr">
        <is>
          <t>Fiscal 2022</t>
        </is>
      </c>
      <c r="B4" s="5" t="n">
        <v>15</v>
      </c>
    </row>
    <row r="5">
      <c r="A5" s="4" t="inlineStr">
        <is>
          <t>Fiscal 2023</t>
        </is>
      </c>
      <c r="B5" s="5" t="n">
        <v>15</v>
      </c>
    </row>
    <row r="6">
      <c r="A6" s="4" t="inlineStr">
        <is>
          <t>Fiscal 2024</t>
        </is>
      </c>
      <c r="B6" s="5" t="n">
        <v>15</v>
      </c>
    </row>
    <row r="7">
      <c r="A7" s="4" t="inlineStr">
        <is>
          <t>Fiscal 2025</t>
        </is>
      </c>
      <c r="B7" s="9"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Statement of Comprehensive Income [Abstract]</t>
        </is>
      </c>
    </row>
    <row r="4">
      <c r="A4" s="4" t="inlineStr">
        <is>
          <t>Net income</t>
        </is>
      </c>
      <c r="B4" s="6" t="n">
        <v>109.3</v>
      </c>
      <c r="C4" s="6" t="n">
        <v>21.6</v>
      </c>
      <c r="D4" s="6" t="n">
        <v>146.2</v>
      </c>
      <c r="E4" s="6" t="n">
        <v>36.5</v>
      </c>
    </row>
    <row r="5">
      <c r="A5" s="4" t="inlineStr">
        <is>
          <t>Net interest rate swap gain, net of tax expense of $(2.8), $(0.3), $(4.0) and $(0.2)</t>
        </is>
      </c>
      <c r="B5" s="7" t="n">
        <v>14.4</v>
      </c>
      <c r="C5" s="7" t="n">
        <v>1.8</v>
      </c>
      <c r="D5" s="5" t="n">
        <v>21</v>
      </c>
      <c r="E5" s="5" t="n">
        <v>1</v>
      </c>
    </row>
    <row r="6">
      <c r="A6" s="4" t="inlineStr">
        <is>
          <t>Total comprehensive income</t>
        </is>
      </c>
      <c r="B6" s="7" t="n">
        <v>123.7</v>
      </c>
      <c r="C6" s="6" t="n">
        <v>23.4</v>
      </c>
      <c r="D6" s="7" t="n">
        <v>167.2</v>
      </c>
      <c r="E6" s="6" t="n">
        <v>37.5</v>
      </c>
    </row>
    <row r="7">
      <c r="A7" s="4" t="inlineStr">
        <is>
          <t>Less: comprehensive income attributable to non-controlling interests</t>
        </is>
      </c>
      <c r="B7" s="7" t="n">
        <v>50.8</v>
      </c>
      <c r="D7" s="7" t="n">
        <v>35.1</v>
      </c>
    </row>
    <row r="8">
      <c r="A8" s="4" t="inlineStr">
        <is>
          <t>Total comprehensive income attributable to Core &amp; Main, Inc.</t>
        </is>
      </c>
      <c r="B8" s="6" t="n">
        <v>72.90000000000001</v>
      </c>
      <c r="D8" s="6" t="n">
        <v>1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Interest Rate Swaps Narrative (Details) - USD ($)</t>
        </is>
      </c>
      <c r="B1" s="2" t="inlineStr">
        <is>
          <t>Oct. 31, 2021</t>
        </is>
      </c>
      <c r="C1" s="2" t="inlineStr">
        <is>
          <t>Jul. 27, 2021</t>
        </is>
      </c>
      <c r="D1" s="2" t="inlineStr">
        <is>
          <t>Oct. 31, 2021</t>
        </is>
      </c>
      <c r="E1" s="2" t="inlineStr">
        <is>
          <t>Nov. 01, 2020</t>
        </is>
      </c>
      <c r="F1" s="2" t="inlineStr">
        <is>
          <t>Jul. 27, 2025</t>
        </is>
      </c>
      <c r="G1" s="2" t="inlineStr">
        <is>
          <t>Jul. 27, 2024</t>
        </is>
      </c>
      <c r="H1" s="2" t="inlineStr">
        <is>
          <t>Jul. 27, 2023</t>
        </is>
      </c>
      <c r="I1" s="2" t="inlineStr">
        <is>
          <t>Feb. 28, 2018</t>
        </is>
      </c>
    </row>
    <row r="2">
      <c r="A2" s="3" t="inlineStr">
        <is>
          <t>Derivative [Line Items]</t>
        </is>
      </c>
    </row>
    <row r="3">
      <c r="A3" s="4" t="inlineStr">
        <is>
          <t>Settlement of interest rate swap</t>
        </is>
      </c>
      <c r="D3" s="9" t="n">
        <v>5200000</v>
      </c>
      <c r="E3" s="9" t="n">
        <v>0</v>
      </c>
    </row>
    <row r="4">
      <c r="A4" s="4" t="inlineStr">
        <is>
          <t>Interest rate swap 1 | Cash flow</t>
        </is>
      </c>
    </row>
    <row r="5">
      <c r="A5" s="3" t="inlineStr">
        <is>
          <t>Derivative [Line Items]</t>
        </is>
      </c>
    </row>
    <row r="6">
      <c r="A6" s="4" t="inlineStr">
        <is>
          <t>Fixed interest rate (percent)</t>
        </is>
      </c>
      <c r="I6" s="4" t="inlineStr">
        <is>
          <t>2.725%</t>
        </is>
      </c>
    </row>
    <row r="7">
      <c r="A7" s="4" t="inlineStr">
        <is>
          <t>Notional amount</t>
        </is>
      </c>
      <c r="I7" s="9" t="n">
        <v>500000000</v>
      </c>
    </row>
    <row r="8">
      <c r="A8" s="4" t="inlineStr">
        <is>
          <t>Settlement of interest rate swap</t>
        </is>
      </c>
      <c r="C8" s="9" t="n">
        <v>5200000</v>
      </c>
    </row>
    <row r="9">
      <c r="A9" s="4" t="inlineStr">
        <is>
          <t>Interest rate swap 2</t>
        </is>
      </c>
    </row>
    <row r="10">
      <c r="A10" s="3" t="inlineStr">
        <is>
          <t>Derivative [Line Items]</t>
        </is>
      </c>
    </row>
    <row r="11">
      <c r="A11" s="4" t="inlineStr">
        <is>
          <t>Fair value of this cash flow interest rate swap asset</t>
        </is>
      </c>
      <c r="B11" s="9" t="n">
        <v>15700000</v>
      </c>
      <c r="D11" s="9" t="n">
        <v>15700000</v>
      </c>
    </row>
    <row r="12">
      <c r="A12" s="4" t="inlineStr">
        <is>
          <t>Interest rate swap 2 | Cash flow</t>
        </is>
      </c>
    </row>
    <row r="13">
      <c r="A13" s="3" t="inlineStr">
        <is>
          <t>Derivative [Line Items]</t>
        </is>
      </c>
    </row>
    <row r="14">
      <c r="A14" s="4" t="inlineStr">
        <is>
          <t>Fixed interest rate (percent)</t>
        </is>
      </c>
      <c r="B14" s="4" t="inlineStr">
        <is>
          <t>0.74%</t>
        </is>
      </c>
      <c r="C14" s="4" t="inlineStr">
        <is>
          <t>0.74%</t>
        </is>
      </c>
      <c r="D14" s="4" t="inlineStr">
        <is>
          <t>0.74%</t>
        </is>
      </c>
    </row>
    <row r="15">
      <c r="A15" s="4" t="inlineStr">
        <is>
          <t>Notional amount</t>
        </is>
      </c>
      <c r="C15" s="9" t="n">
        <v>1000000000</v>
      </c>
    </row>
    <row r="16">
      <c r="A16" s="4" t="inlineStr">
        <is>
          <t>Interest rate swap 2 | Cash flow | Forecast</t>
        </is>
      </c>
    </row>
    <row r="17">
      <c r="A17" s="3" t="inlineStr">
        <is>
          <t>Derivative [Line Items]</t>
        </is>
      </c>
    </row>
    <row r="18">
      <c r="A18" s="4" t="inlineStr">
        <is>
          <t>Notional amount</t>
        </is>
      </c>
      <c r="F18" s="9" t="n">
        <v>700000000</v>
      </c>
      <c r="G18" s="9" t="n">
        <v>800000000</v>
      </c>
      <c r="H18" s="9" t="n">
        <v>900000000</v>
      </c>
    </row>
    <row r="19">
      <c r="A19" s="4" t="inlineStr">
        <is>
          <t>Prior Term Loan Facility | Term loan</t>
        </is>
      </c>
    </row>
    <row r="20">
      <c r="A20" s="3" t="inlineStr">
        <is>
          <t>Derivative [Line Items]</t>
        </is>
      </c>
    </row>
    <row r="21">
      <c r="A21" s="4" t="inlineStr">
        <is>
          <t>Repayment of senior debt</t>
        </is>
      </c>
      <c r="C21" s="9" t="n">
        <v>1257800000</v>
      </c>
    </row>
    <row r="22">
      <c r="A22" s="4" t="inlineStr">
        <is>
          <t>Senior Term Loan Facility | Term loan</t>
        </is>
      </c>
    </row>
    <row r="23">
      <c r="A23" s="3" t="inlineStr">
        <is>
          <t>Derivative [Line Items]</t>
        </is>
      </c>
    </row>
    <row r="24">
      <c r="A24" s="4" t="inlineStr">
        <is>
          <t>Effective fixed rate (percent)</t>
        </is>
      </c>
      <c r="B24" s="4" t="inlineStr">
        <is>
          <t>3.24%</t>
        </is>
      </c>
      <c r="D24" s="4" t="inlineStr">
        <is>
          <t>3.24%</t>
        </is>
      </c>
    </row>
    <row r="25">
      <c r="A25" s="4" t="inlineStr">
        <is>
          <t>Hedged borrowings</t>
        </is>
      </c>
      <c r="B25" s="9" t="n">
        <v>1000000000</v>
      </c>
      <c r="D25" s="9" t="n">
        <v>1000000000</v>
      </c>
    </row>
    <row r="26">
      <c r="A26" s="4" t="inlineStr">
        <is>
          <t>Senior Term Loan Facility | Term loan | LIBOR</t>
        </is>
      </c>
    </row>
    <row r="27">
      <c r="A27" s="3" t="inlineStr">
        <is>
          <t>Derivative [Line Items]</t>
        </is>
      </c>
    </row>
    <row r="28">
      <c r="A28" s="4" t="inlineStr">
        <is>
          <t>Applicable margin (percent)</t>
        </is>
      </c>
      <c r="B28" s="4" t="inlineStr">
        <is>
          <t>2.50%</t>
        </is>
      </c>
      <c r="C28"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cumulated Other Comprehensive Income (Los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Accumulated Other Comprehensive Income (Loss)</t>
        </is>
      </c>
    </row>
    <row r="4">
      <c r="A4" s="4" t="inlineStr">
        <is>
          <t>Beginning balance</t>
        </is>
      </c>
      <c r="B4" s="9" t="n">
        <v>1548</v>
      </c>
    </row>
    <row r="5">
      <c r="A5" s="3" t="inlineStr">
        <is>
          <t>Tax (expense) benefit on interest rate swap adjustments</t>
        </is>
      </c>
    </row>
    <row r="6">
      <c r="A6" s="4" t="inlineStr">
        <is>
          <t>Ending balance</t>
        </is>
      </c>
      <c r="B6" s="7" t="n">
        <v>1758.7</v>
      </c>
      <c r="D6" s="6" t="n">
        <v>1758.7</v>
      </c>
    </row>
    <row r="7">
      <c r="A7" s="4" t="inlineStr">
        <is>
          <t>Interest rate swap 1</t>
        </is>
      </c>
    </row>
    <row r="8">
      <c r="A8" s="3" t="inlineStr">
        <is>
          <t>Accumulated Other Comprehensive Income (Loss)</t>
        </is>
      </c>
    </row>
    <row r="9">
      <c r="A9" s="4" t="inlineStr">
        <is>
          <t>Measurement adjustment (losses) for interest rate swap</t>
        </is>
      </c>
      <c r="B9" s="5" t="n">
        <v>0</v>
      </c>
      <c r="C9" s="6" t="n">
        <v>-0.1</v>
      </c>
      <c r="D9" s="5" t="n">
        <v>0</v>
      </c>
      <c r="E9" s="6" t="n">
        <v>-4.3</v>
      </c>
    </row>
    <row r="10">
      <c r="A10" s="4" t="inlineStr">
        <is>
          <t>Reclassification of expense to interest expense</t>
        </is>
      </c>
      <c r="B10" s="5" t="n">
        <v>0</v>
      </c>
      <c r="C10" s="7" t="n">
        <v>2.2</v>
      </c>
      <c r="D10" s="7" t="n">
        <v>9.300000000000001</v>
      </c>
      <c r="E10" s="7" t="n">
        <v>5.5</v>
      </c>
    </row>
    <row r="11">
      <c r="A11" s="3" t="inlineStr">
        <is>
          <t>Tax (expense) benefit on interest rate swap adjustments</t>
        </is>
      </c>
    </row>
    <row r="12">
      <c r="A12" s="4" t="inlineStr">
        <is>
          <t>Measurement adjustment (losses) for interest rate swap</t>
        </is>
      </c>
      <c r="B12" s="5" t="n">
        <v>0</v>
      </c>
      <c r="C12" s="5" t="n">
        <v>0</v>
      </c>
      <c r="D12" s="5" t="n">
        <v>0</v>
      </c>
      <c r="E12" s="7" t="n">
        <v>0.6</v>
      </c>
    </row>
    <row r="13">
      <c r="A13" s="4" t="inlineStr">
        <is>
          <t>Reclassification of expense to interest expense</t>
        </is>
      </c>
      <c r="B13" s="5" t="n">
        <v>0</v>
      </c>
      <c r="C13" s="7" t="n">
        <v>-0.3</v>
      </c>
      <c r="D13" s="7" t="n">
        <v>-1.4</v>
      </c>
      <c r="E13" s="7" t="n">
        <v>-0.8</v>
      </c>
    </row>
    <row r="14">
      <c r="A14" s="4" t="inlineStr">
        <is>
          <t>Interest rate swap 2</t>
        </is>
      </c>
    </row>
    <row r="15">
      <c r="A15" s="3" t="inlineStr">
        <is>
          <t>Accumulated Other Comprehensive Income (Loss)</t>
        </is>
      </c>
    </row>
    <row r="16">
      <c r="A16" s="4" t="inlineStr">
        <is>
          <t>Measurement adjustment (losses) for interest rate swap</t>
        </is>
      </c>
      <c r="B16" s="7" t="n">
        <v>15.5</v>
      </c>
      <c r="D16" s="5" t="n">
        <v>14</v>
      </c>
    </row>
    <row r="17">
      <c r="A17" s="4" t="inlineStr">
        <is>
          <t>Reclassification of expense to interest expense</t>
        </is>
      </c>
      <c r="B17" s="7" t="n">
        <v>1.7</v>
      </c>
      <c r="D17" s="7" t="n">
        <v>1.7</v>
      </c>
    </row>
    <row r="18">
      <c r="A18" s="3" t="inlineStr">
        <is>
          <t>Tax (expense) benefit on interest rate swap adjustments</t>
        </is>
      </c>
    </row>
    <row r="19">
      <c r="A19" s="4" t="inlineStr">
        <is>
          <t>Measurement adjustment (losses) for interest rate swap</t>
        </is>
      </c>
      <c r="B19" s="7" t="n">
        <v>-2.5</v>
      </c>
      <c r="D19" s="7" t="n">
        <v>-2.3</v>
      </c>
    </row>
    <row r="20">
      <c r="A20" s="4" t="inlineStr">
        <is>
          <t>Reclassification of expense to interest expense</t>
        </is>
      </c>
      <c r="B20" s="7" t="n">
        <v>-0.3</v>
      </c>
      <c r="D20" s="7" t="n">
        <v>-0.3</v>
      </c>
    </row>
    <row r="21">
      <c r="A21" s="4" t="inlineStr">
        <is>
          <t>Accumulated other comprehensive loss, cash flow hedge | Interest rate swap 1</t>
        </is>
      </c>
    </row>
    <row r="22">
      <c r="A22" s="3" t="inlineStr">
        <is>
          <t>Accumulated Other Comprehensive Income (Loss)</t>
        </is>
      </c>
    </row>
    <row r="23">
      <c r="A23" s="4" t="inlineStr">
        <is>
          <t>Beginning balance</t>
        </is>
      </c>
      <c r="B23" s="5" t="n">
        <v>0</v>
      </c>
      <c r="C23" s="7" t="n">
        <v>-11.8</v>
      </c>
      <c r="D23" s="7" t="n">
        <v>-7.9</v>
      </c>
      <c r="E23" s="5" t="n">
        <v>-11</v>
      </c>
    </row>
    <row r="24">
      <c r="A24" s="3" t="inlineStr">
        <is>
          <t>Tax (expense) benefit on interest rate swap adjustments</t>
        </is>
      </c>
    </row>
    <row r="25">
      <c r="A25" s="4" t="inlineStr">
        <is>
          <t>Ending balance</t>
        </is>
      </c>
      <c r="B25" s="5" t="n">
        <v>0</v>
      </c>
      <c r="C25" s="9" t="n">
        <v>-10</v>
      </c>
      <c r="D25" s="5" t="n">
        <v>0</v>
      </c>
      <c r="E25" s="9" t="n">
        <v>-10</v>
      </c>
    </row>
    <row r="26">
      <c r="A26" s="4" t="inlineStr">
        <is>
          <t>Accumulated other comprehensive loss, cash flow hedge | Interest rate swap 2</t>
        </is>
      </c>
    </row>
    <row r="27">
      <c r="A27" s="3" t="inlineStr">
        <is>
          <t>Accumulated Other Comprehensive Income (Loss)</t>
        </is>
      </c>
    </row>
    <row r="28">
      <c r="A28" s="4" t="inlineStr">
        <is>
          <t>Beginning balance</t>
        </is>
      </c>
      <c r="B28" s="7" t="n">
        <v>-1.3</v>
      </c>
      <c r="D28" s="5" t="n">
        <v>0</v>
      </c>
    </row>
    <row r="29">
      <c r="A29" s="3" t="inlineStr">
        <is>
          <t>Tax (expense) benefit on interest rate swap adjustments</t>
        </is>
      </c>
    </row>
    <row r="30">
      <c r="A30" s="4" t="inlineStr">
        <is>
          <t>Ending balance</t>
        </is>
      </c>
      <c r="B30" s="6" t="n">
        <v>13.1</v>
      </c>
      <c r="D30" s="6" t="n">
        <v>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 USD ($)</t>
        </is>
      </c>
      <c r="B1" s="2" t="inlineStr">
        <is>
          <t>Oct. 31, 2021</t>
        </is>
      </c>
      <c r="C1" s="2" t="inlineStr">
        <is>
          <t>Oct. 31, 2021</t>
        </is>
      </c>
      <c r="D1" s="2" t="inlineStr">
        <is>
          <t>Nov. 01, 2020</t>
        </is>
      </c>
      <c r="E1" s="2" t="inlineStr">
        <is>
          <t>Oct. 31, 2021</t>
        </is>
      </c>
      <c r="F1" s="2" t="inlineStr">
        <is>
          <t>Nov. 01, 2020</t>
        </is>
      </c>
      <c r="G1" s="2" t="inlineStr">
        <is>
          <t>Oct. 29, 2021</t>
        </is>
      </c>
      <c r="H1" s="2" t="inlineStr">
        <is>
          <t>Aug. 09, 2021</t>
        </is>
      </c>
      <c r="I1" s="2" t="inlineStr">
        <is>
          <t>Jan. 31, 2021</t>
        </is>
      </c>
      <c r="J1" s="2" t="inlineStr">
        <is>
          <t>Mar. 11, 2020</t>
        </is>
      </c>
    </row>
    <row r="2">
      <c r="A2" s="3" t="inlineStr">
        <is>
          <t>Income Taxes [Line Items]</t>
        </is>
      </c>
    </row>
    <row r="3">
      <c r="A3" s="4" t="inlineStr">
        <is>
          <t>Effective tax rate (percent)</t>
        </is>
      </c>
      <c r="C3" s="4" t="inlineStr">
        <is>
          <t>18.60%</t>
        </is>
      </c>
      <c r="D3" s="4" t="inlineStr">
        <is>
          <t>25.80%</t>
        </is>
      </c>
      <c r="E3" s="4" t="inlineStr">
        <is>
          <t>19.00%</t>
        </is>
      </c>
      <c r="F3" s="4" t="inlineStr">
        <is>
          <t>25.70%</t>
        </is>
      </c>
    </row>
    <row r="4">
      <c r="A4" s="4" t="inlineStr">
        <is>
          <t>Valuation allowance against deferred tax assets</t>
        </is>
      </c>
      <c r="B4" s="9" t="n">
        <v>0</v>
      </c>
      <c r="C4" s="9" t="n">
        <v>0</v>
      </c>
      <c r="E4" s="9" t="n">
        <v>0</v>
      </c>
    </row>
    <row r="5">
      <c r="A5" s="4" t="inlineStr">
        <is>
          <t>Percent of Company realized tax benefits payable to Limited Partners pursuant to Tax Receivable Agreements</t>
        </is>
      </c>
      <c r="B5" s="4" t="inlineStr">
        <is>
          <t>85.00%</t>
        </is>
      </c>
      <c r="C5" s="4" t="inlineStr">
        <is>
          <t>85.00%</t>
        </is>
      </c>
      <c r="E5" s="4" t="inlineStr">
        <is>
          <t>85.00%</t>
        </is>
      </c>
    </row>
    <row r="6">
      <c r="A6" s="4" t="inlineStr">
        <is>
          <t>Payable to related parties pursuant to Tax Receivable Agreements</t>
        </is>
      </c>
      <c r="B6" s="9" t="n">
        <v>91800000</v>
      </c>
      <c r="C6" s="9" t="n">
        <v>91800000</v>
      </c>
      <c r="E6" s="9" t="n">
        <v>91800000</v>
      </c>
      <c r="I6" s="9" t="n">
        <v>0</v>
      </c>
    </row>
    <row r="7">
      <c r="A7" s="4" t="inlineStr">
        <is>
          <t>Pro forma tax rate per agreements (percent)</t>
        </is>
      </c>
      <c r="B7" s="4" t="inlineStr">
        <is>
          <t>25.10%</t>
        </is>
      </c>
      <c r="C7" s="4" t="inlineStr">
        <is>
          <t>25.10%</t>
        </is>
      </c>
      <c r="E7" s="4" t="inlineStr">
        <is>
          <t>25.10%</t>
        </is>
      </c>
    </row>
    <row r="8">
      <c r="A8" s="4" t="inlineStr">
        <is>
          <t>Deferred tax liability associated partnership investment in Holdings</t>
        </is>
      </c>
      <c r="B8" s="9" t="n">
        <v>56800000</v>
      </c>
      <c r="C8" s="9" t="n">
        <v>56800000</v>
      </c>
      <c r="E8" s="9" t="n">
        <v>56800000</v>
      </c>
    </row>
    <row r="9">
      <c r="A9" s="4" t="inlineStr">
        <is>
          <t>Former Limited Partners</t>
        </is>
      </c>
    </row>
    <row r="10">
      <c r="A10" s="3" t="inlineStr">
        <is>
          <t>Income Taxes [Line Items]</t>
        </is>
      </c>
    </row>
    <row r="11">
      <c r="A11" s="4" t="inlineStr">
        <is>
          <t>Percent of Company realized tax benefits payable to Limited Partners pursuant to Tax Receivable Agreements</t>
        </is>
      </c>
      <c r="B11" s="4" t="inlineStr">
        <is>
          <t>85.00%</t>
        </is>
      </c>
      <c r="C11" s="4" t="inlineStr">
        <is>
          <t>85.00%</t>
        </is>
      </c>
      <c r="E11" s="4" t="inlineStr">
        <is>
          <t>85.00%</t>
        </is>
      </c>
    </row>
    <row r="12">
      <c r="A12" s="4" t="inlineStr">
        <is>
          <t>Payable to related parties pursuant to Tax Receivable Agreements</t>
        </is>
      </c>
      <c r="B12" s="9" t="n">
        <v>91800000</v>
      </c>
      <c r="C12" s="9" t="n">
        <v>91800000</v>
      </c>
      <c r="E12" s="9" t="n">
        <v>91800000</v>
      </c>
    </row>
    <row r="13">
      <c r="A13" s="4" t="inlineStr">
        <is>
          <t>Continuing Limited Partners</t>
        </is>
      </c>
    </row>
    <row r="14">
      <c r="A14" s="3" t="inlineStr">
        <is>
          <t>Income Taxes [Line Items]</t>
        </is>
      </c>
    </row>
    <row r="15">
      <c r="A15" s="4" t="inlineStr">
        <is>
          <t>Percent of Company realized tax benefits payable to Limited Partners pursuant to Tax Receivable Agreements</t>
        </is>
      </c>
      <c r="B15" s="4" t="inlineStr">
        <is>
          <t>85.00%</t>
        </is>
      </c>
      <c r="C15" s="4" t="inlineStr">
        <is>
          <t>85.00%</t>
        </is>
      </c>
      <c r="E15" s="4" t="inlineStr">
        <is>
          <t>85.00%</t>
        </is>
      </c>
    </row>
    <row r="16">
      <c r="A16" s="4" t="inlineStr">
        <is>
          <t>Payable to related parties pursuant to Tax Receivable Agreements</t>
        </is>
      </c>
      <c r="B16" s="9" t="n">
        <v>0</v>
      </c>
      <c r="C16" s="9" t="n">
        <v>0</v>
      </c>
      <c r="E16" s="9" t="n">
        <v>0</v>
      </c>
    </row>
    <row r="17">
      <c r="A17" s="4" t="inlineStr">
        <is>
          <t>Estimated deferred tax asset target per agreement</t>
        </is>
      </c>
      <c r="B17" s="5" t="n">
        <v>836900000</v>
      </c>
      <c r="C17" s="5" t="n">
        <v>836900000</v>
      </c>
      <c r="E17" s="5" t="n">
        <v>836900000</v>
      </c>
    </row>
    <row r="18">
      <c r="A18" s="4" t="inlineStr">
        <is>
          <t>Estimated tax liability per agreement</t>
        </is>
      </c>
      <c r="B18" s="5" t="n">
        <v>711400000</v>
      </c>
      <c r="C18" s="5" t="n">
        <v>711400000</v>
      </c>
      <c r="E18" s="5" t="n">
        <v>711400000</v>
      </c>
    </row>
    <row r="19">
      <c r="A19" s="4" t="inlineStr">
        <is>
          <t>Estimated increase in deferred tax liability due to exchange of Partnership Interests</t>
        </is>
      </c>
      <c r="B19" s="5" t="n">
        <v>86500000</v>
      </c>
    </row>
    <row r="20">
      <c r="A20" s="4" t="inlineStr">
        <is>
          <t>Class A common stock</t>
        </is>
      </c>
    </row>
    <row r="21">
      <c r="A21" s="3" t="inlineStr">
        <is>
          <t>Income Taxes [Line Items]</t>
        </is>
      </c>
    </row>
    <row r="22">
      <c r="A22" s="4" t="inlineStr">
        <is>
          <t>Closing stock price (in dollars per share)</t>
        </is>
      </c>
      <c r="G22" s="8" t="n">
        <v>27.36</v>
      </c>
    </row>
    <row r="23">
      <c r="A23" s="4" t="inlineStr">
        <is>
          <t>Pacific Pipe</t>
        </is>
      </c>
    </row>
    <row r="24">
      <c r="A24" s="3" t="inlineStr">
        <is>
          <t>Income Taxes [Line Items]</t>
        </is>
      </c>
    </row>
    <row r="25">
      <c r="A25" s="4" t="inlineStr">
        <is>
          <t>Recognition of deferred tax liabilities as part of purchase price allocation</t>
        </is>
      </c>
      <c r="H25" s="9" t="n">
        <v>11700000</v>
      </c>
    </row>
    <row r="26">
      <c r="A26" s="4" t="inlineStr">
        <is>
          <t>Deferred tax liability</t>
        </is>
      </c>
      <c r="B26" s="5" t="n">
        <v>11700000</v>
      </c>
      <c r="C26" s="5" t="n">
        <v>11700000</v>
      </c>
      <c r="E26" s="5" t="n">
        <v>11700000</v>
      </c>
    </row>
    <row r="27">
      <c r="A27" s="4" t="inlineStr">
        <is>
          <t>R&amp;B</t>
        </is>
      </c>
    </row>
    <row r="28">
      <c r="A28" s="3" t="inlineStr">
        <is>
          <t>Income Taxes [Line Items]</t>
        </is>
      </c>
    </row>
    <row r="29">
      <c r="A29" s="4" t="inlineStr">
        <is>
          <t>Recognition of deferred tax liabilities as part of purchase price allocation</t>
        </is>
      </c>
      <c r="J29" s="9" t="n">
        <v>31200000</v>
      </c>
    </row>
    <row r="30">
      <c r="A30" s="4" t="inlineStr">
        <is>
          <t>Deferred tax liability</t>
        </is>
      </c>
      <c r="B30" s="9" t="n">
        <v>30900000</v>
      </c>
      <c r="C30" s="9" t="n">
        <v>30900000</v>
      </c>
      <c r="E30" s="9" t="n">
        <v>30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Operating Lease Cost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Leases [Abstract]</t>
        </is>
      </c>
    </row>
    <row r="4">
      <c r="A4" s="4" t="inlineStr">
        <is>
          <t>Operating Lease Cost</t>
        </is>
      </c>
      <c r="B4" s="9" t="n">
        <v>15</v>
      </c>
      <c r="C4" s="6" t="n">
        <v>13.6</v>
      </c>
      <c r="D4" s="6" t="n">
        <v>42.9</v>
      </c>
      <c r="E4" s="6" t="n">
        <v>3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Future Aggregate Rental Payments (Details) $ in Millions</t>
        </is>
      </c>
      <c r="B1" s="2" t="inlineStr">
        <is>
          <t>Oct. 31, 2021USD ($)</t>
        </is>
      </c>
    </row>
    <row r="2">
      <c r="A2" s="3" t="inlineStr">
        <is>
          <t>Future aggregate rental payments under non-cancelable operating leases</t>
        </is>
      </c>
    </row>
    <row r="3">
      <c r="A3" s="4" t="inlineStr">
        <is>
          <t>Fiscal 2021</t>
        </is>
      </c>
      <c r="B3" s="6" t="n">
        <v>16.9</v>
      </c>
    </row>
    <row r="4">
      <c r="A4" s="4" t="inlineStr">
        <is>
          <t>Fiscal 2022</t>
        </is>
      </c>
      <c r="B4" s="7" t="n">
        <v>49.5</v>
      </c>
    </row>
    <row r="5">
      <c r="A5" s="4" t="inlineStr">
        <is>
          <t>Fiscal 2023</t>
        </is>
      </c>
      <c r="B5" s="7" t="n">
        <v>40.2</v>
      </c>
    </row>
    <row r="6">
      <c r="A6" s="4" t="inlineStr">
        <is>
          <t>Fiscal 2024</t>
        </is>
      </c>
      <c r="B6" s="7" t="n">
        <v>29.2</v>
      </c>
    </row>
    <row r="7">
      <c r="A7" s="4" t="inlineStr">
        <is>
          <t>Fiscal 2025</t>
        </is>
      </c>
      <c r="B7" s="7" t="n">
        <v>19.7</v>
      </c>
    </row>
    <row r="8">
      <c r="A8" s="4" t="inlineStr">
        <is>
          <t>Thereafter</t>
        </is>
      </c>
      <c r="B8" s="7" t="n">
        <v>27.8</v>
      </c>
    </row>
    <row r="9">
      <c r="A9" s="4" t="inlineStr">
        <is>
          <t>Total minimum lease payments</t>
        </is>
      </c>
      <c r="B9" s="7" t="n">
        <v>183.3</v>
      </c>
    </row>
    <row r="10">
      <c r="A10" s="4" t="inlineStr">
        <is>
          <t>Less: present value discount</t>
        </is>
      </c>
      <c r="B10" s="7" t="n">
        <v>-24.5</v>
      </c>
    </row>
    <row r="11">
      <c r="A11" s="4" t="inlineStr">
        <is>
          <t>Present value of lease liabilities</t>
        </is>
      </c>
      <c r="B11" s="6" t="n">
        <v>15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Oct. 31, 2021</t>
        </is>
      </c>
    </row>
    <row r="2">
      <c r="A2" s="3" t="inlineStr">
        <is>
          <t>Leases [Abstract]</t>
        </is>
      </c>
    </row>
    <row r="3">
      <c r="A3" s="4" t="inlineStr">
        <is>
          <t>Weighted average remaining lease term (years)</t>
        </is>
      </c>
      <c r="B3" s="4" t="inlineStr">
        <is>
          <t>2 years 10 months 24 days</t>
        </is>
      </c>
    </row>
    <row r="4">
      <c r="A4" s="4" t="inlineStr">
        <is>
          <t>Weighted average discount rate</t>
        </is>
      </c>
      <c r="B4" s="4" t="inlineStr">
        <is>
          <t>3.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and Non-cash Impacts Associated with Lease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Leases [Abstract]</t>
        </is>
      </c>
    </row>
    <row r="4">
      <c r="A4" s="4" t="inlineStr">
        <is>
          <t>Operating cash flows from operating leases</t>
        </is>
      </c>
      <c r="B4" s="6" t="n">
        <v>15.1</v>
      </c>
      <c r="C4" s="6" t="n">
        <v>13.4</v>
      </c>
      <c r="D4" s="9" t="n">
        <v>43</v>
      </c>
      <c r="E4" s="6" t="n">
        <v>39.4</v>
      </c>
    </row>
    <row r="5">
      <c r="A5" s="4" t="inlineStr">
        <is>
          <t>Right-of-use assets obtained in exchange for new operating lease liabilities</t>
        </is>
      </c>
      <c r="B5" s="6" t="n">
        <v>6.2</v>
      </c>
      <c r="C5" s="6" t="n">
        <v>3.8</v>
      </c>
      <c r="D5" s="6" t="n">
        <v>43.2</v>
      </c>
      <c r="E5" s="6" t="n">
        <v>2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Oct. 31, 2021</t>
        </is>
      </c>
      <c r="C1" s="2" t="inlineStr">
        <is>
          <t>Jan. 31, 2021</t>
        </is>
      </c>
    </row>
    <row r="2">
      <c r="A2" s="3" t="inlineStr">
        <is>
          <t>Commitments and Contingencies Disclosure [Abstract]</t>
        </is>
      </c>
    </row>
    <row r="3">
      <c r="A3" s="4" t="inlineStr">
        <is>
          <t>Self-insurance liabilities</t>
        </is>
      </c>
      <c r="B3" s="6" t="n">
        <v>24.8</v>
      </c>
      <c r="C3" s="6" t="n">
        <v>2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Receivables (Details) - USD ($) $ in Millions</t>
        </is>
      </c>
      <c r="B1" s="2" t="inlineStr">
        <is>
          <t>Oct. 31, 2021</t>
        </is>
      </c>
      <c r="C1" s="2" t="inlineStr">
        <is>
          <t>Jan. 31, 2021</t>
        </is>
      </c>
    </row>
    <row r="2">
      <c r="A2" s="3" t="inlineStr">
        <is>
          <t>Total Receivables, net</t>
        </is>
      </c>
    </row>
    <row r="3">
      <c r="A3" s="4" t="inlineStr">
        <is>
          <t>Trade receivables, net of allowance for credit losses</t>
        </is>
      </c>
      <c r="B3" s="6" t="n">
        <v>866.9</v>
      </c>
      <c r="C3" s="6" t="n">
        <v>494.9</v>
      </c>
    </row>
    <row r="4">
      <c r="A4" s="4" t="inlineStr">
        <is>
          <t>Vendor rebate receivables</t>
        </is>
      </c>
      <c r="B4" s="7" t="n">
        <v>79.2</v>
      </c>
      <c r="C4" s="7" t="n">
        <v>61.9</v>
      </c>
    </row>
    <row r="5">
      <c r="A5" s="4" t="inlineStr">
        <is>
          <t>Receivables, net of allowance for credit losses</t>
        </is>
      </c>
      <c r="B5" s="6" t="n">
        <v>946.1</v>
      </c>
      <c r="C5" s="6" t="n">
        <v>5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Millions</t>
        </is>
      </c>
      <c r="B1" s="2" t="inlineStr">
        <is>
          <t>Oct. 31, 2021</t>
        </is>
      </c>
      <c r="C1" s="2" t="inlineStr">
        <is>
          <t>Jan. 31, 2021</t>
        </is>
      </c>
    </row>
    <row r="2">
      <c r="A2" s="3" t="inlineStr">
        <is>
          <t>Property and Equipment, net</t>
        </is>
      </c>
    </row>
    <row r="3">
      <c r="A3" s="4" t="inlineStr">
        <is>
          <t>Property, plant and equipment, gross</t>
        </is>
      </c>
      <c r="B3" s="6" t="n">
        <v>177.2</v>
      </c>
      <c r="C3" s="9" t="n">
        <v>158</v>
      </c>
    </row>
    <row r="4">
      <c r="A4" s="4" t="inlineStr">
        <is>
          <t>Less accumulated depreciation and amortization</t>
        </is>
      </c>
      <c r="B4" s="7" t="n">
        <v>-86.5</v>
      </c>
      <c r="C4" s="7" t="n">
        <v>-71.8</v>
      </c>
    </row>
    <row r="5">
      <c r="A5" s="4" t="inlineStr">
        <is>
          <t>Property, plant and equipment, net</t>
        </is>
      </c>
      <c r="B5" s="7" t="n">
        <v>90.7</v>
      </c>
      <c r="C5" s="7" t="n">
        <v>86.2</v>
      </c>
    </row>
    <row r="6">
      <c r="A6" s="4" t="inlineStr">
        <is>
          <t>Land</t>
        </is>
      </c>
    </row>
    <row r="7">
      <c r="A7" s="3" t="inlineStr">
        <is>
          <t>Property and Equipment, net</t>
        </is>
      </c>
    </row>
    <row r="8">
      <c r="A8" s="4" t="inlineStr">
        <is>
          <t>Property, plant and equipment, gross</t>
        </is>
      </c>
      <c r="B8" s="7" t="n">
        <v>23.4</v>
      </c>
      <c r="C8" s="7" t="n">
        <v>23.1</v>
      </c>
    </row>
    <row r="9">
      <c r="A9" s="4" t="inlineStr">
        <is>
          <t>Buildings and improvements</t>
        </is>
      </c>
    </row>
    <row r="10">
      <c r="A10" s="3" t="inlineStr">
        <is>
          <t>Property and Equipment, net</t>
        </is>
      </c>
    </row>
    <row r="11">
      <c r="A11" s="4" t="inlineStr">
        <is>
          <t>Property, plant and equipment, gross</t>
        </is>
      </c>
      <c r="B11" s="7" t="n">
        <v>37.7</v>
      </c>
      <c r="C11" s="7" t="n">
        <v>31.5</v>
      </c>
    </row>
    <row r="12">
      <c r="A12" s="4" t="inlineStr">
        <is>
          <t>Transportation equipment</t>
        </is>
      </c>
    </row>
    <row r="13">
      <c r="A13" s="3" t="inlineStr">
        <is>
          <t>Property and Equipment, net</t>
        </is>
      </c>
    </row>
    <row r="14">
      <c r="A14" s="4" t="inlineStr">
        <is>
          <t>Property, plant and equipment, gross</t>
        </is>
      </c>
      <c r="B14" s="7" t="n">
        <v>28.5</v>
      </c>
      <c r="C14" s="7" t="n">
        <v>27.2</v>
      </c>
    </row>
    <row r="15">
      <c r="A15" s="4" t="inlineStr">
        <is>
          <t>Furniture, fixtures and equipment</t>
        </is>
      </c>
    </row>
    <row r="16">
      <c r="A16" s="3" t="inlineStr">
        <is>
          <t>Property and Equipment, net</t>
        </is>
      </c>
    </row>
    <row r="17">
      <c r="A17" s="4" t="inlineStr">
        <is>
          <t>Property, plant and equipment, gross</t>
        </is>
      </c>
      <c r="B17" s="7" t="n">
        <v>67.2</v>
      </c>
      <c r="C17" s="5" t="n">
        <v>60</v>
      </c>
    </row>
    <row r="18">
      <c r="A18" s="4" t="inlineStr">
        <is>
          <t>Capitalized software</t>
        </is>
      </c>
    </row>
    <row r="19">
      <c r="A19" s="3" t="inlineStr">
        <is>
          <t>Property and Equipment, net</t>
        </is>
      </c>
    </row>
    <row r="20">
      <c r="A20" s="4" t="inlineStr">
        <is>
          <t>Property, plant and equipment, gross</t>
        </is>
      </c>
      <c r="B20" s="7" t="n">
        <v>14.9</v>
      </c>
      <c r="C20" s="7" t="n">
        <v>13.1</v>
      </c>
    </row>
    <row r="21">
      <c r="A21" s="4" t="inlineStr">
        <is>
          <t>Construction in progress</t>
        </is>
      </c>
    </row>
    <row r="22">
      <c r="A22" s="3" t="inlineStr">
        <is>
          <t>Property and Equipment, net</t>
        </is>
      </c>
    </row>
    <row r="23">
      <c r="A23" s="4" t="inlineStr">
        <is>
          <t>Property, plant and equipment, gross</t>
        </is>
      </c>
      <c r="B23" s="6" t="n">
        <v>5.5</v>
      </c>
      <c r="C23" s="6"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Statement of Comprehensive Income [Abstract]</t>
        </is>
      </c>
    </row>
    <row r="4">
      <c r="A4" s="4" t="inlineStr">
        <is>
          <t>Net interest rate swap gain (loss), tax (expense) benefit</t>
        </is>
      </c>
      <c r="B4" s="6" t="n">
        <v>-2.8</v>
      </c>
      <c r="C4" s="6" t="n">
        <v>-0.3</v>
      </c>
      <c r="D4" s="9" t="n">
        <v>-4</v>
      </c>
      <c r="E4" s="6"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Depreciation Expense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Depreciation expense related to property and equipment, including capitalized software</t>
        </is>
      </c>
    </row>
    <row r="4">
      <c r="A4" s="4" t="inlineStr">
        <is>
          <t>Depreciation expense</t>
        </is>
      </c>
      <c r="B4" s="6" t="n">
        <v>5.5</v>
      </c>
      <c r="C4" s="6" t="n">
        <v>5.8</v>
      </c>
      <c r="D4" s="6" t="n">
        <v>16.8</v>
      </c>
      <c r="E4" s="6" t="n">
        <v>1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Compensation and Benefits (Details) - USD ($) $ in Millions</t>
        </is>
      </c>
      <c r="B1" s="2" t="inlineStr">
        <is>
          <t>Oct. 31, 2021</t>
        </is>
      </c>
      <c r="C1" s="2" t="inlineStr">
        <is>
          <t>Jan. 31, 2021</t>
        </is>
      </c>
    </row>
    <row r="2">
      <c r="A2" s="3" t="inlineStr">
        <is>
          <t>Accrued Compensation and Benefits</t>
        </is>
      </c>
    </row>
    <row r="3">
      <c r="A3" s="4" t="inlineStr">
        <is>
          <t>Accrued bonuses and commissions</t>
        </is>
      </c>
      <c r="B3" s="6" t="n">
        <v>71.09999999999999</v>
      </c>
      <c r="C3" s="6" t="n">
        <v>50.5</v>
      </c>
    </row>
    <row r="4">
      <c r="A4" s="4" t="inlineStr">
        <is>
          <t>Other compensation and benefits</t>
        </is>
      </c>
      <c r="B4" s="7" t="n">
        <v>26.5</v>
      </c>
      <c r="C4" s="7" t="n">
        <v>20.2</v>
      </c>
    </row>
    <row r="5">
      <c r="A5" s="4" t="inlineStr">
        <is>
          <t>Accrued compensation and benefits</t>
        </is>
      </c>
      <c r="B5" s="6" t="n">
        <v>97.59999999999999</v>
      </c>
      <c r="C5" s="6" t="n">
        <v>7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Liabilities (Details) - USD ($) $ in Millions</t>
        </is>
      </c>
      <c r="B1" s="2" t="inlineStr">
        <is>
          <t>Oct. 31, 2021</t>
        </is>
      </c>
      <c r="C1" s="2" t="inlineStr">
        <is>
          <t>Jan. 31, 2021</t>
        </is>
      </c>
    </row>
    <row r="2">
      <c r="A2" s="3" t="inlineStr">
        <is>
          <t>Other Current Liabilities</t>
        </is>
      </c>
    </row>
    <row r="3">
      <c r="A3" s="4" t="inlineStr">
        <is>
          <t>Accrued interest</t>
        </is>
      </c>
      <c r="B3" s="6" t="n">
        <v>0.6</v>
      </c>
      <c r="C3" s="6" t="n">
        <v>34.5</v>
      </c>
    </row>
    <row r="4">
      <c r="A4" s="4" t="inlineStr">
        <is>
          <t>Accrued non-income taxes</t>
        </is>
      </c>
      <c r="B4" s="7" t="n">
        <v>24.7</v>
      </c>
      <c r="C4" s="7" t="n">
        <v>13.6</v>
      </c>
    </row>
    <row r="5">
      <c r="A5" s="4" t="inlineStr">
        <is>
          <t>Other</t>
        </is>
      </c>
      <c r="B5" s="7" t="n">
        <v>42.7</v>
      </c>
      <c r="C5" s="5" t="n">
        <v>22</v>
      </c>
    </row>
    <row r="6">
      <c r="A6" s="4" t="inlineStr">
        <is>
          <t>Other current liabilities</t>
        </is>
      </c>
      <c r="B6" s="9" t="n">
        <v>68</v>
      </c>
      <c r="C6" s="6" t="n">
        <v>70.0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Millions</t>
        </is>
      </c>
      <c r="B1" s="2" t="inlineStr">
        <is>
          <t>Oct. 31, 2021</t>
        </is>
      </c>
      <c r="C1" s="2" t="inlineStr">
        <is>
          <t>Jan. 31, 2021</t>
        </is>
      </c>
    </row>
    <row r="2">
      <c r="A2" s="3" t="inlineStr">
        <is>
          <t>Other Liabilities</t>
        </is>
      </c>
    </row>
    <row r="3">
      <c r="A3" s="4" t="inlineStr">
        <is>
          <t>Self-insurance reserves</t>
        </is>
      </c>
      <c r="B3" s="6" t="n">
        <v>15.8</v>
      </c>
      <c r="C3" s="6" t="n">
        <v>15.2</v>
      </c>
    </row>
    <row r="4">
      <c r="A4" s="4" t="inlineStr">
        <is>
          <t>Other</t>
        </is>
      </c>
      <c r="B4" s="7" t="n">
        <v>5.1</v>
      </c>
      <c r="C4" s="7" t="n">
        <v>15.8</v>
      </c>
    </row>
    <row r="5">
      <c r="A5" s="4" t="inlineStr">
        <is>
          <t>Other liabilities</t>
        </is>
      </c>
      <c r="B5" s="6" t="n">
        <v>20.9</v>
      </c>
      <c r="C5" s="9"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n-controlling Interests (Details) - Holdings - shares</t>
        </is>
      </c>
      <c r="B1" s="2" t="inlineStr">
        <is>
          <t>Oct. 31, 2021</t>
        </is>
      </c>
      <c r="C1" s="2" t="inlineStr">
        <is>
          <t>Jul. 23, 2021</t>
        </is>
      </c>
      <c r="D1" s="2" t="inlineStr">
        <is>
          <t>Oct. 31, 2021</t>
        </is>
      </c>
    </row>
    <row r="2">
      <c r="A2" s="3" t="inlineStr">
        <is>
          <t>Partnership Interests</t>
        </is>
      </c>
    </row>
    <row r="3">
      <c r="A3" s="4" t="inlineStr">
        <is>
          <t>Partnership Interests (in units)</t>
        </is>
      </c>
      <c r="B3" s="5" t="n">
        <v>242859773</v>
      </c>
      <c r="C3" s="5" t="n">
        <v>200785693</v>
      </c>
      <c r="D3" s="5" t="n">
        <v>242859773</v>
      </c>
    </row>
    <row r="4">
      <c r="A4" s="4" t="inlineStr">
        <is>
          <t>Issuance of Partnership Interests (in units)</t>
        </is>
      </c>
      <c r="D4" s="5" t="n">
        <v>40116279</v>
      </c>
    </row>
    <row r="5">
      <c r="A5" s="4" t="inlineStr">
        <is>
          <t>Vesting of Partnership Interests (in units)</t>
        </is>
      </c>
      <c r="D5" s="5" t="n">
        <v>1957801</v>
      </c>
    </row>
    <row r="6">
      <c r="A6" s="3" t="inlineStr">
        <is>
          <t>Ownership Percentage</t>
        </is>
      </c>
    </row>
    <row r="7">
      <c r="A7" s="4" t="inlineStr">
        <is>
          <t>Ownership Percentage</t>
        </is>
      </c>
      <c r="B7" s="4" t="inlineStr">
        <is>
          <t>100.00%</t>
        </is>
      </c>
      <c r="C7" s="4" t="inlineStr">
        <is>
          <t>100.00%</t>
        </is>
      </c>
    </row>
    <row r="8">
      <c r="A8" s="4" t="inlineStr">
        <is>
          <t>Issuance of Partnership Interests (percent)</t>
        </is>
      </c>
      <c r="D8" s="4" t="inlineStr">
        <is>
          <t>0.00%</t>
        </is>
      </c>
    </row>
    <row r="9">
      <c r="A9" s="4" t="inlineStr">
        <is>
          <t>Vesting of Partnership Interests (percent)</t>
        </is>
      </c>
      <c r="D9" s="4" t="inlineStr">
        <is>
          <t>0.00%</t>
        </is>
      </c>
    </row>
    <row r="10">
      <c r="A10" s="4" t="inlineStr">
        <is>
          <t>Core &amp; Main</t>
        </is>
      </c>
    </row>
    <row r="11">
      <c r="A11" s="3" t="inlineStr">
        <is>
          <t>Partnership Interests</t>
        </is>
      </c>
    </row>
    <row r="12">
      <c r="A12" s="4" t="inlineStr">
        <is>
          <t>Partnership Interests (in units)</t>
        </is>
      </c>
      <c r="B12" s="5" t="n">
        <v>160067161</v>
      </c>
      <c r="C12" s="5" t="n">
        <v>119950882</v>
      </c>
      <c r="D12" s="5" t="n">
        <v>160067161</v>
      </c>
    </row>
    <row r="13">
      <c r="A13" s="4" t="inlineStr">
        <is>
          <t>Issuance of Partnership Interests (in units)</t>
        </is>
      </c>
      <c r="D13" s="5" t="n">
        <v>40116279</v>
      </c>
    </row>
    <row r="14">
      <c r="A14" s="4" t="inlineStr">
        <is>
          <t>Vesting of Partnership Interests (in units)</t>
        </is>
      </c>
      <c r="D14" s="5" t="n">
        <v>0</v>
      </c>
    </row>
    <row r="15">
      <c r="A15" s="3" t="inlineStr">
        <is>
          <t>Ownership Percentage</t>
        </is>
      </c>
    </row>
    <row r="16">
      <c r="A16" s="4" t="inlineStr">
        <is>
          <t>Ownership Percentage</t>
        </is>
      </c>
      <c r="B16" s="4" t="inlineStr">
        <is>
          <t>65.91%</t>
        </is>
      </c>
      <c r="C16" s="4" t="inlineStr">
        <is>
          <t>59.74%</t>
        </is>
      </c>
    </row>
    <row r="17">
      <c r="A17" s="4" t="inlineStr">
        <is>
          <t>Issuance of Partnership Interests (percent)</t>
        </is>
      </c>
      <c r="D17" s="4" t="inlineStr">
        <is>
          <t>6.70%</t>
        </is>
      </c>
    </row>
    <row r="18">
      <c r="A18" s="4" t="inlineStr">
        <is>
          <t>Vesting of Partnership Interests (percent)</t>
        </is>
      </c>
      <c r="D18" s="4" t="inlineStr">
        <is>
          <t>(0.54%)</t>
        </is>
      </c>
    </row>
    <row r="19">
      <c r="A19" s="4" t="inlineStr">
        <is>
          <t>Continuing Limited Partners</t>
        </is>
      </c>
    </row>
    <row r="20">
      <c r="A20" s="3" t="inlineStr">
        <is>
          <t>Partnership Interests</t>
        </is>
      </c>
    </row>
    <row r="21">
      <c r="A21" s="4" t="inlineStr">
        <is>
          <t>Partnership Interests (in units)</t>
        </is>
      </c>
      <c r="B21" s="5" t="n">
        <v>82792612</v>
      </c>
      <c r="C21" s="5" t="n">
        <v>80834811</v>
      </c>
      <c r="D21" s="5" t="n">
        <v>82792612</v>
      </c>
    </row>
    <row r="22">
      <c r="A22" s="4" t="inlineStr">
        <is>
          <t>Issuance of Partnership Interests (in units)</t>
        </is>
      </c>
      <c r="D22" s="5" t="n">
        <v>0</v>
      </c>
    </row>
    <row r="23">
      <c r="A23" s="4" t="inlineStr">
        <is>
          <t>Vesting of Partnership Interests (in units)</t>
        </is>
      </c>
      <c r="D23" s="5" t="n">
        <v>1957801</v>
      </c>
    </row>
    <row r="24">
      <c r="A24" s="3" t="inlineStr">
        <is>
          <t>Ownership Percentage</t>
        </is>
      </c>
    </row>
    <row r="25">
      <c r="A25" s="4" t="inlineStr">
        <is>
          <t>Ownership Percentage</t>
        </is>
      </c>
      <c r="B25" s="4" t="inlineStr">
        <is>
          <t>34.09%</t>
        </is>
      </c>
      <c r="C25" s="4" t="inlineStr">
        <is>
          <t>40.26%</t>
        </is>
      </c>
    </row>
    <row r="26">
      <c r="A26" s="4" t="inlineStr">
        <is>
          <t>Issuance of Partnership Interests (percent)</t>
        </is>
      </c>
      <c r="D26" s="4" t="inlineStr">
        <is>
          <t>(6.70%)</t>
        </is>
      </c>
    </row>
    <row r="27">
      <c r="A27" s="4" t="inlineStr">
        <is>
          <t>Vesting of Partnership Interests (percent)</t>
        </is>
      </c>
      <c r="D27" s="4" t="inlineStr">
        <is>
          <t>0.5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7" customWidth="1" min="2" max="2"/>
  </cols>
  <sheetData>
    <row r="1">
      <c r="A1" s="1" t="inlineStr">
        <is>
          <t>Basic and Diluted Earnings Per Share - Narrative (Details)</t>
        </is>
      </c>
      <c r="B1" s="2" t="inlineStr">
        <is>
          <t>9 Months Ended</t>
        </is>
      </c>
    </row>
    <row r="2">
      <c r="B2" s="2" t="inlineStr">
        <is>
          <t>Oct. 31, 2021USD ($)shares</t>
        </is>
      </c>
    </row>
    <row r="3">
      <c r="A3" s="3" t="inlineStr">
        <is>
          <t>Earnings Per Share [Abstract]</t>
        </is>
      </c>
    </row>
    <row r="4">
      <c r="A4" s="4" t="inlineStr">
        <is>
          <t>Preferred dividends | $</t>
        </is>
      </c>
      <c r="B4" s="9" t="n">
        <v>0</v>
      </c>
    </row>
    <row r="5">
      <c r="A5" s="4" t="inlineStr">
        <is>
          <t>Preferred stock outstanding (in shares) | shares</t>
        </is>
      </c>
      <c r="B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Basic and Diluted Earnings Per Share - Calculation (Details) - USD ($) $ / shares in Units, $ in Millions</t>
        </is>
      </c>
      <c r="B1" s="2" t="inlineStr">
        <is>
          <t>Aug. 01, 2021</t>
        </is>
      </c>
      <c r="C1" s="2" t="inlineStr">
        <is>
          <t>Oct. 31, 2021</t>
        </is>
      </c>
      <c r="E1" s="2" t="inlineStr">
        <is>
          <t>Oct. 31, 2021</t>
        </is>
      </c>
      <c r="F1" s="2" t="inlineStr">
        <is>
          <t>Jul. 22, 2021</t>
        </is>
      </c>
      <c r="G1" s="2" t="inlineStr">
        <is>
          <t>May 02, 2021</t>
        </is>
      </c>
      <c r="H1" s="2" t="inlineStr">
        <is>
          <t>Nov. 01, 2020</t>
        </is>
      </c>
      <c r="I1" s="2" t="inlineStr">
        <is>
          <t>Aug. 02, 2020</t>
        </is>
      </c>
      <c r="J1" s="2" t="inlineStr">
        <is>
          <t>May 03, 2020</t>
        </is>
      </c>
      <c r="K1" s="2" t="inlineStr">
        <is>
          <t>Oct. 31, 2021</t>
        </is>
      </c>
      <c r="M1" s="2" t="inlineStr">
        <is>
          <t>Nov. 01, 2020</t>
        </is>
      </c>
    </row>
    <row r="2">
      <c r="A2" s="3" t="inlineStr">
        <is>
          <t>Basic earnings per share:</t>
        </is>
      </c>
    </row>
    <row r="3">
      <c r="A3" s="4" t="inlineStr">
        <is>
          <t>Net income</t>
        </is>
      </c>
      <c r="B3" s="9" t="n">
        <v>-37</v>
      </c>
      <c r="C3" s="6" t="n">
        <v>109.3</v>
      </c>
      <c r="E3" s="6" t="n">
        <v>72.3</v>
      </c>
      <c r="F3" s="6" t="n">
        <v>46.5</v>
      </c>
      <c r="G3" s="6" t="n">
        <v>27.4</v>
      </c>
      <c r="H3" s="6" t="n">
        <v>21.6</v>
      </c>
      <c r="I3" s="6" t="n">
        <v>18.1</v>
      </c>
      <c r="J3" s="6" t="n">
        <v>-3.2</v>
      </c>
      <c r="K3" s="6" t="n">
        <v>146.2</v>
      </c>
      <c r="M3" s="6" t="n">
        <v>36.5</v>
      </c>
    </row>
    <row r="4">
      <c r="A4" s="4" t="inlineStr">
        <is>
          <t>Net income attributable to non-controlling interests</t>
        </is>
      </c>
      <c r="C4" s="7" t="n">
        <v>44.9</v>
      </c>
      <c r="D4" s="4" t="inlineStr">
        <is>
          <t>[1]</t>
        </is>
      </c>
      <c r="E4" s="7" t="n">
        <v>29.2</v>
      </c>
      <c r="K4" s="6" t="n">
        <v>27.9</v>
      </c>
      <c r="L4" s="4" t="inlineStr">
        <is>
          <t>[1]</t>
        </is>
      </c>
    </row>
    <row r="5">
      <c r="A5" s="4" t="inlineStr">
        <is>
          <t>Net income available to Class A common stock</t>
        </is>
      </c>
      <c r="C5" s="6" t="n">
        <v>64.40000000000001</v>
      </c>
      <c r="E5" s="6" t="n">
        <v>43.1</v>
      </c>
    </row>
    <row r="6">
      <c r="A6" s="4" t="inlineStr">
        <is>
          <t>Weighted average shares outstanding - basic</t>
        </is>
      </c>
      <c r="C6" s="5" t="n">
        <v>158986524</v>
      </c>
      <c r="D6" s="4" t="inlineStr">
        <is>
          <t>[2]</t>
        </is>
      </c>
      <c r="E6" s="5" t="n">
        <v>156869487</v>
      </c>
      <c r="K6" s="5" t="n">
        <v>156869487</v>
      </c>
      <c r="L6" s="4" t="inlineStr">
        <is>
          <t>[2]</t>
        </is>
      </c>
    </row>
    <row r="7">
      <c r="A7" s="4" t="inlineStr">
        <is>
          <t>Net income per share - basic (in dollars per share)</t>
        </is>
      </c>
      <c r="C7" s="8" t="n">
        <v>0.41</v>
      </c>
      <c r="D7" s="4" t="inlineStr">
        <is>
          <t>[2]</t>
        </is>
      </c>
      <c r="E7" s="8" t="n">
        <v>0.27</v>
      </c>
      <c r="K7" s="8" t="n">
        <v>0.27</v>
      </c>
      <c r="L7" s="4" t="inlineStr">
        <is>
          <t>[2]</t>
        </is>
      </c>
    </row>
    <row r="8">
      <c r="A8" s="3" t="inlineStr">
        <is>
          <t>Diluted earnings per share:</t>
        </is>
      </c>
    </row>
    <row r="9">
      <c r="A9" s="4" t="inlineStr">
        <is>
          <t>Net income available to common shareholders - basic</t>
        </is>
      </c>
      <c r="C9" s="6" t="n">
        <v>64.40000000000001</v>
      </c>
      <c r="E9" s="6" t="n">
        <v>43.1</v>
      </c>
    </row>
    <row r="10">
      <c r="A10" s="4" t="inlineStr">
        <is>
          <t>Increase to net income attributable to dilutive instruments</t>
        </is>
      </c>
      <c r="C10" s="7" t="n">
        <v>32.1</v>
      </c>
      <c r="E10" s="7" t="n">
        <v>20.9</v>
      </c>
    </row>
    <row r="11">
      <c r="A11" s="4" t="inlineStr">
        <is>
          <t>Net income available to common shareholders - diluted</t>
        </is>
      </c>
      <c r="C11" s="6" t="n">
        <v>96.5</v>
      </c>
      <c r="E11" s="9" t="n">
        <v>64</v>
      </c>
    </row>
    <row r="12">
      <c r="A12" s="4" t="inlineStr">
        <is>
          <t>Weighted average shares outstanding - basic</t>
        </is>
      </c>
      <c r="C12" s="5" t="n">
        <v>158986524</v>
      </c>
      <c r="D12" s="4" t="inlineStr">
        <is>
          <t>[2]</t>
        </is>
      </c>
      <c r="E12" s="5" t="n">
        <v>156869487</v>
      </c>
      <c r="K12" s="5" t="n">
        <v>156869487</v>
      </c>
      <c r="L12" s="4" t="inlineStr">
        <is>
          <t>[2]</t>
        </is>
      </c>
    </row>
    <row r="13">
      <c r="A13" s="4" t="inlineStr">
        <is>
          <t>Incremental shares of common stock attributable to dilutive instruments</t>
        </is>
      </c>
      <c r="C13" s="5" t="n">
        <v>85595592</v>
      </c>
      <c r="E13" s="5" t="n">
        <v>86211113</v>
      </c>
    </row>
    <row r="14">
      <c r="A14" s="4" t="inlineStr">
        <is>
          <t>Weighted average shares outstanding - diluted</t>
        </is>
      </c>
      <c r="C14" s="5" t="n">
        <v>244582116</v>
      </c>
      <c r="D14" s="4" t="inlineStr">
        <is>
          <t>[2]</t>
        </is>
      </c>
      <c r="E14" s="5" t="n">
        <v>243080600</v>
      </c>
      <c r="K14" s="5" t="n">
        <v>243080600</v>
      </c>
      <c r="L14" s="4" t="inlineStr">
        <is>
          <t>[2]</t>
        </is>
      </c>
    </row>
    <row r="15">
      <c r="A15" s="4" t="inlineStr">
        <is>
          <t>Net income per share - diluted (in dollars per share)</t>
        </is>
      </c>
      <c r="C15" s="8" t="n">
        <v>0.39</v>
      </c>
      <c r="D15" s="4" t="inlineStr">
        <is>
          <t>[2]</t>
        </is>
      </c>
      <c r="E15" s="8" t="n">
        <v>0.26</v>
      </c>
      <c r="K15" s="8" t="n">
        <v>0.26</v>
      </c>
      <c r="L15" s="4" t="inlineStr">
        <is>
          <t>[2]</t>
        </is>
      </c>
    </row>
    <row r="16"/>
    <row r="17">
      <c r="A17" s="4" t="inlineStr">
        <is>
          <t>[1]</t>
        </is>
      </c>
      <c r="B17" s="4" t="inlineStr">
        <is>
          <t>Prior to the Reorganization Transactions, as described in Note 1, there was no income attributable to Core &amp;amp; Main, Inc. See Note 1 for a description of the Basis of Presentation of the consolidated financial statements.</t>
        </is>
      </c>
    </row>
    <row r="18">
      <c r="A18" s="4" t="inlineStr">
        <is>
          <t>[2]</t>
        </is>
      </c>
      <c r="B18" s="4" t="inlineStr">
        <is>
          <t>Represents basic and diluted earnings per share of Class A common stock and weighted average shares of Class A common stock outstanding for the three months ended October 31, 2021 and the period from July 23, 2021 through October 31, 2021,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densed consolidated financial statements. Therefore, there is no earnings per share attributable to Core &amp;amp; Main, Inc. for the periods prior to the Reorganization Transactions on July 22, 2021.</t>
        </is>
      </c>
    </row>
  </sheetData>
  <mergeCells count="5">
    <mergeCell ref="C1:D1"/>
    <mergeCell ref="K1:L1"/>
    <mergeCell ref="A16:M16"/>
    <mergeCell ref="B17:M17"/>
    <mergeCell ref="B18:M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Outstanding Partnership Interests (Details) - Partnership Interests - $ / shares shares in Thousands</t>
        </is>
      </c>
      <c r="B1" s="2" t="inlineStr">
        <is>
          <t>Jul. 23, 2021</t>
        </is>
      </c>
      <c r="C1" s="2" t="inlineStr">
        <is>
          <t>Jul. 22, 2021</t>
        </is>
      </c>
    </row>
    <row r="2">
      <c r="A2" s="3" t="inlineStr">
        <is>
          <t>Number of Shares</t>
        </is>
      </c>
    </row>
    <row r="3">
      <c r="A3" s="4" t="inlineStr">
        <is>
          <t>Outstanding, beginning (in shares)</t>
        </is>
      </c>
      <c r="B3" s="5" t="n">
        <v>6655</v>
      </c>
      <c r="C3" s="5" t="n">
        <v>6322</v>
      </c>
    </row>
    <row r="4">
      <c r="A4" s="4" t="inlineStr">
        <is>
          <t>Granted (in shares)</t>
        </is>
      </c>
      <c r="C4" s="5" t="n">
        <v>406</v>
      </c>
    </row>
    <row r="5">
      <c r="A5" s="4" t="inlineStr">
        <is>
          <t>Forfeitures (in shares)</t>
        </is>
      </c>
      <c r="C5" s="5" t="n">
        <v>-15</v>
      </c>
    </row>
    <row r="6">
      <c r="A6" s="4" t="inlineStr">
        <is>
          <t>Repurchases (in shares)</t>
        </is>
      </c>
      <c r="C6" s="5" t="n">
        <v>-58</v>
      </c>
    </row>
    <row r="7">
      <c r="A7" s="4" t="inlineStr">
        <is>
          <t>Conversion (in shares)</t>
        </is>
      </c>
      <c r="B7" s="5" t="n">
        <v>4684</v>
      </c>
    </row>
    <row r="8">
      <c r="A8" s="4" t="inlineStr">
        <is>
          <t>Outstanding, ending (in shares)</t>
        </is>
      </c>
      <c r="B8" s="5" t="n">
        <v>11339</v>
      </c>
      <c r="C8" s="5" t="n">
        <v>6655</v>
      </c>
    </row>
    <row r="9">
      <c r="A9" s="3" t="inlineStr">
        <is>
          <t>Weighted Average Benchmark Price</t>
        </is>
      </c>
    </row>
    <row r="10">
      <c r="A10" s="4" t="inlineStr">
        <is>
          <t>Outstanding, beginning (in dollars per share)</t>
        </is>
      </c>
      <c r="B10" s="8" t="n">
        <v>7.58</v>
      </c>
      <c r="C10" s="8" t="n">
        <v>6.92</v>
      </c>
    </row>
    <row r="11">
      <c r="A11" s="4" t="inlineStr">
        <is>
          <t>Granted (in dollars per share)</t>
        </is>
      </c>
      <c r="C11" s="5" t="n">
        <v>18</v>
      </c>
    </row>
    <row r="12">
      <c r="A12" s="4" t="inlineStr">
        <is>
          <t>Forfeitures (in dollars per share)</t>
        </is>
      </c>
      <c r="C12" s="10" t="n">
        <v>8.460000000000001</v>
      </c>
    </row>
    <row r="13">
      <c r="A13" s="4" t="inlineStr">
        <is>
          <t>Repurchases (in dollars per share)</t>
        </is>
      </c>
      <c r="C13" s="10" t="n">
        <v>8.460000000000001</v>
      </c>
    </row>
    <row r="14">
      <c r="A14" s="4" t="inlineStr">
        <is>
          <t>Outstanding, ending (in dollars per share)</t>
        </is>
      </c>
      <c r="B14" s="9" t="n">
        <v>0</v>
      </c>
      <c r="C14" s="8" t="n">
        <v>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Vested and Non-vested Partnership Interests (Details) - Partnership Interests - shares shares in Thousands</t>
        </is>
      </c>
      <c r="B1" s="2" t="inlineStr">
        <is>
          <t>3 Months Ended</t>
        </is>
      </c>
    </row>
    <row r="2">
      <c r="B2" s="2" t="inlineStr">
        <is>
          <t>Oct. 31, 2021</t>
        </is>
      </c>
      <c r="C2" s="2" t="inlineStr">
        <is>
          <t>Jul. 23, 2021</t>
        </is>
      </c>
      <c r="D2" s="2" t="inlineStr">
        <is>
          <t>Jul. 22, 2021</t>
        </is>
      </c>
      <c r="E2" s="2" t="inlineStr">
        <is>
          <t>Jan. 31, 2021</t>
        </is>
      </c>
    </row>
    <row r="3">
      <c r="A3" s="3" t="inlineStr">
        <is>
          <t>Share-based Compensation Arrangement by Share-based Payment Award [Line Items]</t>
        </is>
      </c>
    </row>
    <row r="4">
      <c r="A4" s="4" t="inlineStr">
        <is>
          <t>Outstanding (in shares)</t>
        </is>
      </c>
      <c r="C4" s="5" t="n">
        <v>11339</v>
      </c>
      <c r="D4" s="5" t="n">
        <v>6655</v>
      </c>
      <c r="E4" s="5" t="n">
        <v>6322</v>
      </c>
    </row>
    <row r="5">
      <c r="A5" s="4" t="inlineStr">
        <is>
          <t>Vested awards (in shares)</t>
        </is>
      </c>
      <c r="C5" s="5" t="n">
        <v>-6320</v>
      </c>
    </row>
    <row r="6">
      <c r="A6" s="3" t="inlineStr">
        <is>
          <t>Non-vested, Number of Shares</t>
        </is>
      </c>
    </row>
    <row r="7">
      <c r="A7" s="4" t="inlineStr">
        <is>
          <t>Non-vested, beginning (in shares)</t>
        </is>
      </c>
      <c r="B7" s="5" t="n">
        <v>5019</v>
      </c>
    </row>
    <row r="8">
      <c r="A8" s="4" t="inlineStr">
        <is>
          <t>Vested (in shares)</t>
        </is>
      </c>
      <c r="B8" s="5" t="n">
        <v>-1958</v>
      </c>
    </row>
    <row r="9">
      <c r="A9" s="4" t="inlineStr">
        <is>
          <t>Non-vested, ending (in shares)</t>
        </is>
      </c>
      <c r="B9" s="5" t="n">
        <v>30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Outstanding Stock Appreciation Rights (Details) - Stock appreciation rights - $ / shares shares in Thousands</t>
        </is>
      </c>
      <c r="B1" s="2" t="inlineStr">
        <is>
          <t>Jul. 23, 2021</t>
        </is>
      </c>
      <c r="C1" s="2" t="inlineStr">
        <is>
          <t>Jul. 22, 2021</t>
        </is>
      </c>
    </row>
    <row r="2">
      <c r="A2" s="3" t="inlineStr">
        <is>
          <t>Number of Shares</t>
        </is>
      </c>
    </row>
    <row r="3">
      <c r="A3" s="4" t="inlineStr">
        <is>
          <t>Outstanding, beginning (in shares)</t>
        </is>
      </c>
      <c r="B3" s="5" t="n">
        <v>300</v>
      </c>
      <c r="C3" s="5" t="n">
        <v>200</v>
      </c>
    </row>
    <row r="4">
      <c r="A4" s="4" t="inlineStr">
        <is>
          <t>Granted (in shares)</t>
        </is>
      </c>
      <c r="C4" s="5" t="n">
        <v>100</v>
      </c>
    </row>
    <row r="5">
      <c r="A5" s="4" t="inlineStr">
        <is>
          <t>Conversion (in shares)</t>
        </is>
      </c>
      <c r="B5" s="5" t="n">
        <v>334</v>
      </c>
    </row>
    <row r="6">
      <c r="A6" s="4" t="inlineStr">
        <is>
          <t>Outstanding, ending (in shares)</t>
        </is>
      </c>
      <c r="B6" s="5" t="n">
        <v>634</v>
      </c>
      <c r="C6" s="5" t="n">
        <v>300</v>
      </c>
    </row>
    <row r="7">
      <c r="A7" s="3" t="inlineStr">
        <is>
          <t>Weighted Average Benchmark Price</t>
        </is>
      </c>
    </row>
    <row r="8">
      <c r="A8" s="4" t="inlineStr">
        <is>
          <t>Outstanding, beginning (in dollars per share)</t>
        </is>
      </c>
      <c r="B8" s="8" t="n">
        <v>12.66</v>
      </c>
      <c r="C8" s="9" t="n">
        <v>10</v>
      </c>
    </row>
    <row r="9">
      <c r="A9" s="4" t="inlineStr">
        <is>
          <t>Granted (in dollars per share)</t>
        </is>
      </c>
      <c r="C9" s="5" t="n">
        <v>18</v>
      </c>
    </row>
    <row r="10">
      <c r="A10" s="4" t="inlineStr">
        <is>
          <t>Outstanding, ending (in dollars per share)</t>
        </is>
      </c>
      <c r="B10" s="9" t="n">
        <v>5</v>
      </c>
      <c r="C10" s="8" t="n">
        <v>1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8" customWidth="1" min="5" max="5"/>
    <col width="33" customWidth="1" min="6" max="6"/>
    <col width="33" customWidth="1" min="7" max="7"/>
    <col width="27" customWidth="1" min="8" max="8"/>
    <col width="46" customWidth="1" min="9" max="9"/>
    <col width="66" customWidth="1" min="10" max="10"/>
    <col width="66" customWidth="1" min="11" max="11"/>
    <col width="18" customWidth="1" min="12" max="12"/>
    <col width="26" customWidth="1" min="13" max="13"/>
    <col width="46" customWidth="1" min="14" max="14"/>
    <col width="46" customWidth="1" min="15" max="15"/>
  </cols>
  <sheetData>
    <row r="1">
      <c r="A1" s="1" t="inlineStr">
        <is>
          <t>Condensed Consolidated Statements of Changes in Partners' Capital/Stockholders' Equity - USD ($) $ in Millions</t>
        </is>
      </c>
      <c r="B1" s="2" t="inlineStr">
        <is>
          <t>Total</t>
        </is>
      </c>
      <c r="C1" s="2" t="inlineStr">
        <is>
          <t>Interest rate swap 1</t>
        </is>
      </c>
      <c r="D1" s="2" t="inlineStr">
        <is>
          <t>Interest rate swap 2</t>
        </is>
      </c>
      <c r="E1" s="2" t="inlineStr">
        <is>
          <t>Partners’ Capital</t>
        </is>
      </c>
      <c r="F1" s="2" t="inlineStr">
        <is>
          <t>Common StockClass A common stock</t>
        </is>
      </c>
      <c r="G1" s="2" t="inlineStr">
        <is>
          <t>Common StockClass B common stock</t>
        </is>
      </c>
      <c r="H1" s="2" t="inlineStr">
        <is>
          <t>Additional Paid In Capital</t>
        </is>
      </c>
      <c r="I1" s="2" t="inlineStr">
        <is>
          <t>Accumulated Other Comprehensive Income (Loss)</t>
        </is>
      </c>
      <c r="J1" s="2" t="inlineStr">
        <is>
          <t>Accumulated Other Comprehensive Income (Loss)Interest rate swap 1</t>
        </is>
      </c>
      <c r="K1" s="2" t="inlineStr">
        <is>
          <t>Accumulated Other Comprehensive Income (Loss)Interest rate swap 2</t>
        </is>
      </c>
      <c r="L1" s="2" t="inlineStr">
        <is>
          <t>Retained Earnings</t>
        </is>
      </c>
      <c r="M1" s="2" t="inlineStr">
        <is>
          <t>Non-Controlling Interests</t>
        </is>
      </c>
      <c r="N1" s="2" t="inlineStr">
        <is>
          <t>Non-Controlling InterestsInterest rate swap 1</t>
        </is>
      </c>
      <c r="O1" s="2" t="inlineStr">
        <is>
          <t>Non-Controlling InterestsInterest rate swap 2</t>
        </is>
      </c>
    </row>
    <row r="2">
      <c r="A2" s="4" t="inlineStr">
        <is>
          <t>Beginning balance at Feb. 02, 2020</t>
        </is>
      </c>
      <c r="B2" s="6" t="n">
        <v>770.5</v>
      </c>
      <c r="E2" s="6" t="n">
        <v>770.5</v>
      </c>
    </row>
    <row r="3">
      <c r="A3" s="3" t="inlineStr">
        <is>
          <t>Partners' Capital</t>
        </is>
      </c>
    </row>
    <row r="4">
      <c r="A4" s="4" t="inlineStr">
        <is>
          <t>Equity investment from partners</t>
        </is>
      </c>
      <c r="B4" s="7" t="n">
        <v>0.7</v>
      </c>
      <c r="E4" s="7" t="n">
        <v>0.7</v>
      </c>
    </row>
    <row r="5">
      <c r="A5" s="4" t="inlineStr">
        <is>
          <t>Equity-based compensation</t>
        </is>
      </c>
      <c r="B5" s="5" t="n">
        <v>1</v>
      </c>
      <c r="E5" s="5" t="n">
        <v>1</v>
      </c>
    </row>
    <row r="6">
      <c r="A6" s="4" t="inlineStr">
        <is>
          <t>Net income</t>
        </is>
      </c>
      <c r="B6" s="7" t="n">
        <v>-3.2</v>
      </c>
      <c r="E6" s="7" t="n">
        <v>-3.2</v>
      </c>
    </row>
    <row r="7">
      <c r="A7" s="4" t="inlineStr">
        <is>
          <t>Net interest rate swap gain, net of tax</t>
        </is>
      </c>
      <c r="B7" s="7" t="n">
        <v>-2.4</v>
      </c>
      <c r="E7" s="7" t="n">
        <v>-2.4</v>
      </c>
    </row>
    <row r="8">
      <c r="A8" s="4" t="inlineStr">
        <is>
          <t>Distributions to partners</t>
        </is>
      </c>
      <c r="B8" s="7" t="n">
        <v>-0.2</v>
      </c>
      <c r="E8" s="7" t="n">
        <v>-0.2</v>
      </c>
    </row>
    <row r="9">
      <c r="A9" s="4" t="inlineStr">
        <is>
          <t>Ending balance at May. 03, 2020</t>
        </is>
      </c>
      <c r="B9" s="7" t="n">
        <v>766.4</v>
      </c>
      <c r="E9" s="7" t="n">
        <v>766.4</v>
      </c>
    </row>
    <row r="10">
      <c r="A10" s="3" t="inlineStr">
        <is>
          <t>Increase (Decrease) in Stockholders' Equity [Roll Forward]</t>
        </is>
      </c>
    </row>
    <row r="11">
      <c r="A11" s="4" t="inlineStr">
        <is>
          <t>Net income (loss)</t>
        </is>
      </c>
      <c r="B11" s="7" t="n">
        <v>-3.2</v>
      </c>
      <c r="E11" s="7" t="n">
        <v>-3.2</v>
      </c>
    </row>
    <row r="12">
      <c r="A12" s="4" t="inlineStr">
        <is>
          <t>Distributions to partners</t>
        </is>
      </c>
      <c r="B12" s="7" t="n">
        <v>-0.2</v>
      </c>
      <c r="E12" s="7" t="n">
        <v>-0.2</v>
      </c>
    </row>
    <row r="13">
      <c r="A13" s="4" t="inlineStr">
        <is>
          <t>Beginning balance at Feb. 02, 2020</t>
        </is>
      </c>
      <c r="B13" s="7" t="n">
        <v>770.5</v>
      </c>
      <c r="E13" s="7" t="n">
        <v>770.5</v>
      </c>
    </row>
    <row r="14">
      <c r="A14" s="3" t="inlineStr">
        <is>
          <t>Partners' Capital</t>
        </is>
      </c>
    </row>
    <row r="15">
      <c r="A15" s="4" t="inlineStr">
        <is>
          <t>Net income</t>
        </is>
      </c>
      <c r="B15" s="7" t="n">
        <v>36.5</v>
      </c>
    </row>
    <row r="16">
      <c r="A16" s="4" t="inlineStr">
        <is>
          <t>Ending balance at Nov. 01, 2020</t>
        </is>
      </c>
      <c r="B16" s="7" t="n">
        <v>802.1</v>
      </c>
      <c r="E16" s="7" t="n">
        <v>802.1</v>
      </c>
    </row>
    <row r="17">
      <c r="A17" s="3" t="inlineStr">
        <is>
          <t>Increase (Decrease) in Stockholders' Equity [Roll Forward]</t>
        </is>
      </c>
    </row>
    <row r="18">
      <c r="A18" s="4" t="inlineStr">
        <is>
          <t>Net income (loss)</t>
        </is>
      </c>
      <c r="B18" s="7" t="n">
        <v>36.5</v>
      </c>
    </row>
    <row r="19">
      <c r="A19" s="4" t="inlineStr">
        <is>
          <t>Net interest rate swap gain (loss), net of tax</t>
        </is>
      </c>
      <c r="B19" s="5" t="n">
        <v>1</v>
      </c>
    </row>
    <row r="20">
      <c r="A20" s="4" t="inlineStr">
        <is>
          <t>Beginning balance at May. 03, 2020</t>
        </is>
      </c>
      <c r="B20" s="7" t="n">
        <v>766.4</v>
      </c>
      <c r="E20" s="7" t="n">
        <v>766.4</v>
      </c>
    </row>
    <row r="21">
      <c r="A21" s="3" t="inlineStr">
        <is>
          <t>Partners' Capital</t>
        </is>
      </c>
    </row>
    <row r="22">
      <c r="A22" s="4" t="inlineStr">
        <is>
          <t>Equity investment from partners</t>
        </is>
      </c>
      <c r="B22" s="7" t="n">
        <v>0.1</v>
      </c>
      <c r="E22" s="7" t="n">
        <v>0.1</v>
      </c>
    </row>
    <row r="23">
      <c r="A23" s="4" t="inlineStr">
        <is>
          <t>Equity-based compensation</t>
        </is>
      </c>
      <c r="B23" s="5" t="n">
        <v>1</v>
      </c>
      <c r="E23" s="5" t="n">
        <v>1</v>
      </c>
    </row>
    <row r="24">
      <c r="A24" s="4" t="inlineStr">
        <is>
          <t>Net income</t>
        </is>
      </c>
      <c r="B24" s="7" t="n">
        <v>18.1</v>
      </c>
      <c r="E24" s="7" t="n">
        <v>18.1</v>
      </c>
    </row>
    <row r="25">
      <c r="A25" s="4" t="inlineStr">
        <is>
          <t>Net interest rate swap gain, net of tax</t>
        </is>
      </c>
      <c r="B25" s="7" t="n">
        <v>1.6</v>
      </c>
      <c r="E25" s="7" t="n">
        <v>1.6</v>
      </c>
    </row>
    <row r="26">
      <c r="A26" s="4" t="inlineStr">
        <is>
          <t>Distributions to partners</t>
        </is>
      </c>
      <c r="B26" s="7" t="n">
        <v>-6.6</v>
      </c>
      <c r="E26" s="7" t="n">
        <v>-6.6</v>
      </c>
    </row>
    <row r="27">
      <c r="A27" s="4" t="inlineStr">
        <is>
          <t>Ending balance at Aug. 02, 2020</t>
        </is>
      </c>
      <c r="B27" s="7" t="n">
        <v>780.6</v>
      </c>
      <c r="E27" s="7" t="n">
        <v>780.6</v>
      </c>
    </row>
    <row r="28">
      <c r="A28" s="3" t="inlineStr">
        <is>
          <t>Increase (Decrease) in Stockholders' Equity [Roll Forward]</t>
        </is>
      </c>
    </row>
    <row r="29">
      <c r="A29" s="4" t="inlineStr">
        <is>
          <t>Net income (loss)</t>
        </is>
      </c>
      <c r="B29" s="7" t="n">
        <v>18.1</v>
      </c>
      <c r="E29" s="7" t="n">
        <v>18.1</v>
      </c>
    </row>
    <row r="30">
      <c r="A30" s="4" t="inlineStr">
        <is>
          <t>Distributions to partners</t>
        </is>
      </c>
      <c r="B30" s="7" t="n">
        <v>-6.6</v>
      </c>
      <c r="E30" s="7" t="n">
        <v>-6.6</v>
      </c>
    </row>
    <row r="31">
      <c r="A31" s="4" t="inlineStr">
        <is>
          <t>Equity-based compensation</t>
        </is>
      </c>
      <c r="B31" s="7" t="n">
        <v>1.1</v>
      </c>
      <c r="E31" s="7" t="n">
        <v>1.1</v>
      </c>
    </row>
    <row r="32">
      <c r="A32" s="4" t="inlineStr">
        <is>
          <t>Net income</t>
        </is>
      </c>
      <c r="B32" s="7" t="n">
        <v>21.6</v>
      </c>
      <c r="E32" s="7" t="n">
        <v>21.6</v>
      </c>
    </row>
    <row r="33">
      <c r="A33" s="4" t="inlineStr">
        <is>
          <t>Net interest rate swap gain, net of tax</t>
        </is>
      </c>
      <c r="B33" s="7" t="n">
        <v>1.8</v>
      </c>
      <c r="E33" s="7" t="n">
        <v>1.8</v>
      </c>
    </row>
    <row r="34">
      <c r="A34" s="4" t="inlineStr">
        <is>
          <t>Distributions to partners</t>
        </is>
      </c>
      <c r="B34" s="5" t="n">
        <v>-3</v>
      </c>
      <c r="E34" s="5" t="n">
        <v>-3</v>
      </c>
    </row>
    <row r="35">
      <c r="A35" s="4" t="inlineStr">
        <is>
          <t>Ending balance at Nov. 01, 2020</t>
        </is>
      </c>
      <c r="B35" s="7" t="n">
        <v>802.1</v>
      </c>
      <c r="E35" s="7" t="n">
        <v>802.1</v>
      </c>
    </row>
    <row r="36">
      <c r="A36" s="3" t="inlineStr">
        <is>
          <t>Increase (Decrease) in Stockholders' Equity [Roll Forward]</t>
        </is>
      </c>
    </row>
    <row r="37">
      <c r="A37" s="4" t="inlineStr">
        <is>
          <t>Net income (loss)</t>
        </is>
      </c>
      <c r="B37" s="7" t="n">
        <v>21.6</v>
      </c>
      <c r="E37" s="7" t="n">
        <v>21.6</v>
      </c>
    </row>
    <row r="38">
      <c r="A38" s="4" t="inlineStr">
        <is>
          <t>Net interest rate swap gain (loss), net of tax</t>
        </is>
      </c>
      <c r="B38" s="7" t="n">
        <v>1.8</v>
      </c>
    </row>
    <row r="39">
      <c r="A39" s="4" t="inlineStr">
        <is>
          <t>Distributions to partners</t>
        </is>
      </c>
      <c r="B39" s="5" t="n">
        <v>-3</v>
      </c>
      <c r="E39" s="5" t="n">
        <v>-3</v>
      </c>
    </row>
    <row r="40">
      <c r="A40" s="4" t="inlineStr">
        <is>
          <t>Beginning balance at Jan. 31, 2021</t>
        </is>
      </c>
      <c r="B40" s="7" t="n">
        <v>800.7</v>
      </c>
      <c r="E40" s="7" t="n">
        <v>800.7</v>
      </c>
    </row>
    <row r="41">
      <c r="A41" s="3" t="inlineStr">
        <is>
          <t>Partners' Capital</t>
        </is>
      </c>
    </row>
    <row r="42">
      <c r="A42" s="4" t="inlineStr">
        <is>
          <t>Equity investment from partners</t>
        </is>
      </c>
      <c r="B42" s="7" t="n">
        <v>0.3</v>
      </c>
      <c r="E42" s="7" t="n">
        <v>0.3</v>
      </c>
    </row>
    <row r="43">
      <c r="A43" s="4" t="inlineStr">
        <is>
          <t>Equity-based compensation</t>
        </is>
      </c>
      <c r="B43" s="5" t="n">
        <v>1</v>
      </c>
      <c r="E43" s="5" t="n">
        <v>1</v>
      </c>
    </row>
    <row r="44">
      <c r="A44" s="4" t="inlineStr">
        <is>
          <t>Net income</t>
        </is>
      </c>
      <c r="B44" s="7" t="n">
        <v>27.4</v>
      </c>
      <c r="E44" s="7" t="n">
        <v>27.4</v>
      </c>
    </row>
    <row r="45">
      <c r="A45" s="4" t="inlineStr">
        <is>
          <t>Net interest rate swap gain, net of tax</t>
        </is>
      </c>
      <c r="B45" s="7" t="n">
        <v>1.9</v>
      </c>
      <c r="E45" s="7" t="n">
        <v>1.9</v>
      </c>
    </row>
    <row r="46">
      <c r="A46" s="4" t="inlineStr">
        <is>
          <t>Distributions to partners</t>
        </is>
      </c>
      <c r="B46" s="7" t="n">
        <v>-10.4</v>
      </c>
      <c r="E46" s="7" t="n">
        <v>-10.4</v>
      </c>
    </row>
    <row r="47">
      <c r="A47" s="4" t="inlineStr">
        <is>
          <t>Ending balance at May. 02, 2021</t>
        </is>
      </c>
      <c r="B47" s="7" t="n">
        <v>820.9</v>
      </c>
      <c r="E47" s="7" t="n">
        <v>820.9</v>
      </c>
    </row>
    <row r="48">
      <c r="A48" s="3" t="inlineStr">
        <is>
          <t>Increase (Decrease) in Stockholders' Equity [Roll Forward]</t>
        </is>
      </c>
    </row>
    <row r="49">
      <c r="A49" s="4" t="inlineStr">
        <is>
          <t>Net income (loss)</t>
        </is>
      </c>
      <c r="B49" s="7" t="n">
        <v>27.4</v>
      </c>
      <c r="E49" s="7" t="n">
        <v>27.4</v>
      </c>
    </row>
    <row r="50">
      <c r="A50" s="4" t="inlineStr">
        <is>
          <t>Distributions to partners</t>
        </is>
      </c>
      <c r="B50" s="7" t="n">
        <v>-10.4</v>
      </c>
      <c r="E50" s="7" t="n">
        <v>-10.4</v>
      </c>
    </row>
    <row r="51">
      <c r="A51" s="4" t="inlineStr">
        <is>
          <t>Beginning balance at Jan. 31, 2021</t>
        </is>
      </c>
      <c r="B51" s="7" t="n">
        <v>800.7</v>
      </c>
      <c r="E51" s="7" t="n">
        <v>800.7</v>
      </c>
    </row>
    <row r="52">
      <c r="A52" s="3" t="inlineStr">
        <is>
          <t>Partners' Capital</t>
        </is>
      </c>
    </row>
    <row r="53">
      <c r="A53" s="4" t="inlineStr">
        <is>
          <t>Net income</t>
        </is>
      </c>
      <c r="B53" s="7" t="n">
        <v>146.2</v>
      </c>
    </row>
    <row r="54">
      <c r="A54" s="4" t="inlineStr">
        <is>
          <t>Ending balance at Oct. 31, 2021</t>
        </is>
      </c>
      <c r="E54" s="5" t="n">
        <v>0</v>
      </c>
    </row>
    <row r="55">
      <c r="A55" s="3" t="inlineStr">
        <is>
          <t>Increase (Decrease) in Stockholders' Equity [Roll Forward]</t>
        </is>
      </c>
    </row>
    <row r="56">
      <c r="A56" s="4" t="inlineStr">
        <is>
          <t>Net income (loss)</t>
        </is>
      </c>
      <c r="B56" s="7" t="n">
        <v>146.2</v>
      </c>
    </row>
    <row r="57">
      <c r="A57" s="4" t="inlineStr">
        <is>
          <t>Net interest rate swap gain (loss), net of tax</t>
        </is>
      </c>
      <c r="B57" s="5" t="n">
        <v>21</v>
      </c>
    </row>
    <row r="58">
      <c r="A58" s="4" t="inlineStr">
        <is>
          <t>Ending balance at Oct. 31, 2021</t>
        </is>
      </c>
      <c r="B58" s="7" t="n">
        <v>1758.7</v>
      </c>
      <c r="F58" s="6" t="n">
        <v>1.6</v>
      </c>
      <c r="G58" s="6" t="n">
        <v>0.9</v>
      </c>
      <c r="H58" s="6" t="n">
        <v>1168.7</v>
      </c>
      <c r="I58" s="6" t="n">
        <v>7.7</v>
      </c>
      <c r="L58" s="6" t="n">
        <v>44.4</v>
      </c>
      <c r="M58" s="6" t="n">
        <v>535.4</v>
      </c>
    </row>
    <row r="59">
      <c r="A59" s="4" t="inlineStr">
        <is>
          <t>Beginning balance at May. 02, 2021</t>
        </is>
      </c>
      <c r="B59" s="7" t="n">
        <v>820.9</v>
      </c>
      <c r="E59" s="7" t="n">
        <v>820.9</v>
      </c>
    </row>
    <row r="60">
      <c r="A60" s="3" t="inlineStr">
        <is>
          <t>Partners' Capital</t>
        </is>
      </c>
    </row>
    <row r="61">
      <c r="A61" s="4" t="inlineStr">
        <is>
          <t>Equity-based compensation</t>
        </is>
      </c>
      <c r="B61" s="5" t="n">
        <v>14</v>
      </c>
      <c r="E61" s="5" t="n">
        <v>14</v>
      </c>
    </row>
    <row r="62">
      <c r="A62" s="4" t="inlineStr">
        <is>
          <t>Net income</t>
        </is>
      </c>
      <c r="B62" s="7" t="n">
        <v>46.5</v>
      </c>
      <c r="E62" s="7" t="n">
        <v>46.5</v>
      </c>
    </row>
    <row r="63">
      <c r="A63" s="4" t="inlineStr">
        <is>
          <t>Net interest rate swap gain, net of tax</t>
        </is>
      </c>
      <c r="B63" s="7" t="n">
        <v>1.7</v>
      </c>
      <c r="E63" s="7" t="n">
        <v>1.7</v>
      </c>
    </row>
    <row r="64">
      <c r="A64" s="4" t="inlineStr">
        <is>
          <t>Distributions to partners</t>
        </is>
      </c>
      <c r="B64" s="7" t="n">
        <v>-12.5</v>
      </c>
      <c r="E64" s="7" t="n">
        <v>-12.5</v>
      </c>
    </row>
    <row r="65">
      <c r="A65" s="4" t="inlineStr">
        <is>
          <t>Ending balance at Jul. 22, 2021</t>
        </is>
      </c>
      <c r="B65" s="7" t="n">
        <v>870.6</v>
      </c>
      <c r="E65" s="7" t="n">
        <v>870.6</v>
      </c>
    </row>
    <row r="66">
      <c r="A66" s="3" t="inlineStr">
        <is>
          <t>Increase (Decrease) in Stockholders' Equity [Roll Forward]</t>
        </is>
      </c>
    </row>
    <row r="67">
      <c r="A67" s="4" t="inlineStr">
        <is>
          <t>Net income (loss)</t>
        </is>
      </c>
      <c r="B67" s="7" t="n">
        <v>46.5</v>
      </c>
      <c r="E67" s="7" t="n">
        <v>46.5</v>
      </c>
    </row>
    <row r="68">
      <c r="A68" s="4" t="inlineStr">
        <is>
          <t>Distributions to partners</t>
        </is>
      </c>
      <c r="B68" s="7" t="n">
        <v>-12.5</v>
      </c>
      <c r="E68" s="7" t="n">
        <v>-12.5</v>
      </c>
    </row>
    <row r="69">
      <c r="A69" s="4" t="inlineStr">
        <is>
          <t>Net income</t>
        </is>
      </c>
      <c r="B69" s="5" t="n">
        <v>-37</v>
      </c>
      <c r="L69" s="5" t="n">
        <v>-20</v>
      </c>
      <c r="M69" s="5" t="n">
        <v>-17</v>
      </c>
    </row>
    <row r="70">
      <c r="A70" s="4" t="inlineStr">
        <is>
          <t>Ending balance at Aug. 01, 2021</t>
        </is>
      </c>
      <c r="E70" s="5" t="n">
        <v>0</v>
      </c>
    </row>
    <row r="71">
      <c r="A71" s="3" t="inlineStr">
        <is>
          <t>Increase (Decrease) in Stockholders' Equity [Roll Forward]</t>
        </is>
      </c>
    </row>
    <row r="72">
      <c r="A72" s="4" t="inlineStr">
        <is>
          <t>Reclassification of partners’ capital</t>
        </is>
      </c>
      <c r="B72" s="5" t="n">
        <v>0</v>
      </c>
      <c r="E72" s="7" t="n">
        <v>-870.6</v>
      </c>
      <c r="H72" s="7" t="n">
        <v>870.6</v>
      </c>
    </row>
    <row r="73">
      <c r="A73" s="4" t="inlineStr">
        <is>
          <t>Reorganization transactions (in shares)</t>
        </is>
      </c>
      <c r="F73" s="5" t="n">
        <v>119950882</v>
      </c>
      <c r="G73" s="5" t="n">
        <v>85853383</v>
      </c>
    </row>
    <row r="74">
      <c r="A74" s="4" t="inlineStr">
        <is>
          <t>Reorganization transactions</t>
        </is>
      </c>
      <c r="B74" s="5" t="n">
        <v>0</v>
      </c>
      <c r="F74" s="6" t="n">
        <v>1.2</v>
      </c>
      <c r="G74" s="6" t="n">
        <v>0.9</v>
      </c>
      <c r="H74" s="7" t="n">
        <v>-2.1</v>
      </c>
    </row>
    <row r="75">
      <c r="A75" s="4" t="inlineStr">
        <is>
          <t>Reclassification of non-controlling interests upon reorganization</t>
        </is>
      </c>
      <c r="B75" s="5" t="n">
        <v>0</v>
      </c>
      <c r="H75" s="7" t="n">
        <v>-299.5</v>
      </c>
      <c r="I75" s="7" t="n">
        <v>-2.3</v>
      </c>
      <c r="M75" s="7" t="n">
        <v>301.8</v>
      </c>
    </row>
    <row r="76">
      <c r="A76" s="4" t="inlineStr">
        <is>
          <t>Issuance of Class A Shares, net of issuance costs</t>
        </is>
      </c>
      <c r="F76" s="5" t="n">
        <v>34883721</v>
      </c>
    </row>
    <row r="77">
      <c r="A77" s="4" t="inlineStr">
        <is>
          <t>Issuance of Class A Shares, net of issuance costs</t>
        </is>
      </c>
      <c r="B77" s="7" t="n">
        <v>655.9</v>
      </c>
      <c r="F77" s="6" t="n">
        <v>0.3</v>
      </c>
      <c r="H77" s="7" t="n">
        <v>655.6</v>
      </c>
    </row>
    <row r="78">
      <c r="A78" s="4" t="inlineStr">
        <is>
          <t>Non-controlling interests adjustment for purchase of Partnership Interests from Core &amp; Main Holdings, LP</t>
        </is>
      </c>
      <c r="B78" s="5" t="n">
        <v>0</v>
      </c>
      <c r="H78" s="7" t="n">
        <v>-180.1</v>
      </c>
      <c r="I78" s="7" t="n">
        <v>-0.2</v>
      </c>
      <c r="M78" s="7" t="n">
        <v>180.3</v>
      </c>
    </row>
    <row r="79">
      <c r="A79" s="4" t="inlineStr">
        <is>
          <t>Adjustment of deferred tax liability associated with Core &amp; Main investment in Core &amp; Main Holdings, LP</t>
        </is>
      </c>
      <c r="B79" s="7" t="n">
        <v>139.6</v>
      </c>
      <c r="H79" s="7" t="n">
        <v>139.6</v>
      </c>
    </row>
    <row r="80">
      <c r="A80" s="4" t="inlineStr">
        <is>
          <t>Impact of Former Limited Partners Tax Receivable Agreement</t>
        </is>
      </c>
      <c r="B80" s="7" t="n">
        <v>-88.59999999999999</v>
      </c>
      <c r="H80" s="7" t="n">
        <v>-88.59999999999999</v>
      </c>
    </row>
    <row r="81">
      <c r="A81" s="4" t="inlineStr">
        <is>
          <t>Net income (loss)</t>
        </is>
      </c>
      <c r="B81" s="5" t="n">
        <v>-37</v>
      </c>
      <c r="L81" s="5" t="n">
        <v>-20</v>
      </c>
      <c r="M81" s="5" t="n">
        <v>-17</v>
      </c>
    </row>
    <row r="82">
      <c r="A82" s="4" t="inlineStr">
        <is>
          <t>Equity-based compensation</t>
        </is>
      </c>
      <c r="B82" s="7" t="n">
        <v>4.5</v>
      </c>
      <c r="H82" s="7" t="n">
        <v>2.9</v>
      </c>
      <c r="M82" s="7" t="n">
        <v>1.6</v>
      </c>
    </row>
    <row r="83">
      <c r="A83" s="4" t="inlineStr">
        <is>
          <t>Net interest rate swap gain (loss), net of tax</t>
        </is>
      </c>
      <c r="C83" s="6" t="n">
        <v>4.3</v>
      </c>
      <c r="D83" s="6" t="n">
        <v>-1.3</v>
      </c>
      <c r="J83" s="6" t="n">
        <v>2.5</v>
      </c>
      <c r="K83" s="6" t="n">
        <v>-0.8</v>
      </c>
      <c r="N83" s="6" t="n">
        <v>1.8</v>
      </c>
      <c r="O83" s="6" t="n">
        <v>-0.5</v>
      </c>
    </row>
    <row r="84">
      <c r="A84" s="4" t="inlineStr">
        <is>
          <t>Non-controlling interests adjustment for vesting of Core &amp; Main Holdings, LP Partnership Interests held by non-controlling interests</t>
        </is>
      </c>
      <c r="B84" s="5" t="n">
        <v>0</v>
      </c>
      <c r="H84" s="7" t="n">
        <v>-8.1</v>
      </c>
      <c r="M84" s="7" t="n">
        <v>8.1</v>
      </c>
    </row>
    <row r="85">
      <c r="A85" s="4" t="inlineStr">
        <is>
          <t>Ending balance at Aug. 01, 2021</t>
        </is>
      </c>
      <c r="B85" s="5" t="n">
        <v>1548</v>
      </c>
      <c r="F85" s="7" t="n">
        <v>1.5</v>
      </c>
      <c r="G85" s="7" t="n">
        <v>0.9</v>
      </c>
      <c r="H85" s="7" t="n">
        <v>1090.3</v>
      </c>
      <c r="I85" s="7" t="n">
        <v>-0.8</v>
      </c>
      <c r="L85" s="5" t="n">
        <v>-20</v>
      </c>
      <c r="M85" s="7" t="n">
        <v>476.1</v>
      </c>
    </row>
    <row r="86">
      <c r="A86" s="4" t="inlineStr">
        <is>
          <t>Beginning balance at Jul. 22, 2021</t>
        </is>
      </c>
      <c r="B86" s="7" t="n">
        <v>870.6</v>
      </c>
      <c r="E86" s="7" t="n">
        <v>870.6</v>
      </c>
    </row>
    <row r="87">
      <c r="A87" s="3" t="inlineStr">
        <is>
          <t>Partners' Capital</t>
        </is>
      </c>
    </row>
    <row r="88">
      <c r="A88" s="4" t="inlineStr">
        <is>
          <t>Net income</t>
        </is>
      </c>
      <c r="B88" s="7" t="n">
        <v>72.3</v>
      </c>
    </row>
    <row r="89">
      <c r="A89" s="4" t="inlineStr">
        <is>
          <t>Ending balance at Oct. 31, 2021</t>
        </is>
      </c>
      <c r="E89" s="5" t="n">
        <v>0</v>
      </c>
    </row>
    <row r="90">
      <c r="A90" s="3" t="inlineStr">
        <is>
          <t>Increase (Decrease) in Stockholders' Equity [Roll Forward]</t>
        </is>
      </c>
    </row>
    <row r="91">
      <c r="A91" s="4" t="inlineStr">
        <is>
          <t>Net income (loss)</t>
        </is>
      </c>
      <c r="B91" s="7" t="n">
        <v>72.3</v>
      </c>
    </row>
    <row r="92">
      <c r="A92" s="4" t="inlineStr">
        <is>
          <t>Ending balance at Oct. 31, 2021</t>
        </is>
      </c>
      <c r="B92" s="7" t="n">
        <v>1758.7</v>
      </c>
      <c r="F92" s="6" t="n">
        <v>1.6</v>
      </c>
      <c r="G92" s="6" t="n">
        <v>0.9</v>
      </c>
      <c r="H92" s="7" t="n">
        <v>1168.7</v>
      </c>
      <c r="I92" s="7" t="n">
        <v>7.7</v>
      </c>
      <c r="L92" s="7" t="n">
        <v>44.4</v>
      </c>
      <c r="M92" s="7" t="n">
        <v>535.4</v>
      </c>
    </row>
    <row r="93">
      <c r="A93" s="3" t="inlineStr">
        <is>
          <t>Increase (Decrease) in Stockholders' Equity [Roll Forward]</t>
        </is>
      </c>
    </row>
    <row r="94">
      <c r="A94" s="4" t="inlineStr">
        <is>
          <t>Shares, Outstanding</t>
        </is>
      </c>
      <c r="F94" s="5" t="n">
        <v>154834603</v>
      </c>
      <c r="G94" s="5" t="n">
        <v>85853383</v>
      </c>
    </row>
    <row r="95">
      <c r="A95" s="4" t="inlineStr">
        <is>
          <t>Beginning balance at Aug. 01, 2021</t>
        </is>
      </c>
      <c r="E95" s="5" t="n">
        <v>0</v>
      </c>
    </row>
    <row r="96">
      <c r="A96" s="3" t="inlineStr">
        <is>
          <t>Partners' Capital</t>
        </is>
      </c>
    </row>
    <row r="97">
      <c r="A97" s="4" t="inlineStr">
        <is>
          <t>Net income</t>
        </is>
      </c>
      <c r="B97" s="7" t="n">
        <v>109.3</v>
      </c>
      <c r="L97" s="7" t="n">
        <v>64.40000000000001</v>
      </c>
      <c r="M97" s="7" t="n">
        <v>44.9</v>
      </c>
    </row>
    <row r="98">
      <c r="A98" s="4" t="inlineStr">
        <is>
          <t>Ending balance at Oct. 31, 2021</t>
        </is>
      </c>
      <c r="E98" s="9" t="n">
        <v>0</v>
      </c>
    </row>
    <row r="99">
      <c r="A99" s="4" t="inlineStr">
        <is>
          <t>Beginning balance at Aug. 01, 2021</t>
        </is>
      </c>
      <c r="B99" s="5" t="n">
        <v>1548</v>
      </c>
      <c r="F99" s="6" t="n">
        <v>1.5</v>
      </c>
      <c r="G99" s="6" t="n">
        <v>0.9</v>
      </c>
      <c r="H99" s="7" t="n">
        <v>1090.3</v>
      </c>
      <c r="I99" s="7" t="n">
        <v>-0.8</v>
      </c>
      <c r="L99" s="5" t="n">
        <v>-20</v>
      </c>
      <c r="M99" s="7" t="n">
        <v>476.1</v>
      </c>
    </row>
    <row r="100">
      <c r="A100" s="3" t="inlineStr">
        <is>
          <t>Increase (Decrease) in Stockholders' Equity [Roll Forward]</t>
        </is>
      </c>
    </row>
    <row r="101">
      <c r="A101" s="4" t="inlineStr">
        <is>
          <t>Issuance of Class A Shares, net of issuance costs</t>
        </is>
      </c>
      <c r="F101" s="5" t="n">
        <v>5232558</v>
      </c>
    </row>
    <row r="102">
      <c r="A102" s="4" t="inlineStr">
        <is>
          <t>Issuance of Class A Shares, net of issuance costs</t>
        </is>
      </c>
      <c r="B102" s="7" t="n">
        <v>99.5</v>
      </c>
      <c r="F102" s="6" t="n">
        <v>0.1</v>
      </c>
      <c r="H102" s="7" t="n">
        <v>99.40000000000001</v>
      </c>
    </row>
    <row r="103">
      <c r="A103" s="4" t="inlineStr">
        <is>
          <t>Adjustment of deferred tax liability associated with Core &amp; Main investment in Core &amp; Main Holdings, LP</t>
        </is>
      </c>
      <c r="B103" s="7" t="n">
        <v>4.1</v>
      </c>
      <c r="H103" s="7" t="n">
        <v>4.1</v>
      </c>
    </row>
    <row r="104">
      <c r="A104" s="4" t="inlineStr">
        <is>
          <t>Impact of Former Limited Partners Tax Receivable Agreement</t>
        </is>
      </c>
      <c r="B104" s="7" t="n">
        <v>-3.2</v>
      </c>
      <c r="H104" s="7" t="n">
        <v>-3.2</v>
      </c>
    </row>
    <row r="105">
      <c r="A105" s="4" t="inlineStr">
        <is>
          <t>Net income (loss)</t>
        </is>
      </c>
      <c r="B105" s="7" t="n">
        <v>109.3</v>
      </c>
      <c r="L105" s="7" t="n">
        <v>64.40000000000001</v>
      </c>
      <c r="M105" s="7" t="n">
        <v>44.9</v>
      </c>
    </row>
    <row r="106">
      <c r="A106" s="4" t="inlineStr">
        <is>
          <t>Equity-based compensation</t>
        </is>
      </c>
      <c r="B106" s="7" t="n">
        <v>2.7</v>
      </c>
      <c r="H106" s="7" t="n">
        <v>1.8</v>
      </c>
      <c r="M106" s="7" t="n">
        <v>0.9</v>
      </c>
    </row>
    <row r="107">
      <c r="A107" s="4" t="inlineStr">
        <is>
          <t>Net interest rate swap gain (loss), net of tax</t>
        </is>
      </c>
      <c r="B107" s="7" t="n">
        <v>14.4</v>
      </c>
      <c r="D107" s="6" t="n">
        <v>14.4</v>
      </c>
      <c r="K107" s="6" t="n">
        <v>8.5</v>
      </c>
      <c r="O107" s="6" t="n">
        <v>5.9</v>
      </c>
    </row>
    <row r="108">
      <c r="A108" s="4" t="inlineStr">
        <is>
          <t>Distributions to non-controlling interest holders</t>
        </is>
      </c>
      <c r="B108" s="7" t="n">
        <v>-16.1</v>
      </c>
      <c r="M108" s="7" t="n">
        <v>-16.1</v>
      </c>
    </row>
    <row r="109">
      <c r="A109" s="4" t="inlineStr">
        <is>
          <t>Non-controlling interests adjustment for vesting of Core &amp; Main Holdings, LP Partnership Interests held by non-controlling interests</t>
        </is>
      </c>
      <c r="B109" s="5" t="n">
        <v>0</v>
      </c>
      <c r="H109" s="7" t="n">
        <v>-23.7</v>
      </c>
      <c r="M109" s="7" t="n">
        <v>23.7</v>
      </c>
    </row>
    <row r="110">
      <c r="A110" s="4" t="inlineStr">
        <is>
          <t>Ending balance at Oct. 31, 2021</t>
        </is>
      </c>
      <c r="B110" s="6" t="n">
        <v>1758.7</v>
      </c>
      <c r="F110" s="6" t="n">
        <v>1.6</v>
      </c>
      <c r="G110" s="6" t="n">
        <v>0.9</v>
      </c>
      <c r="H110" s="6" t="n">
        <v>1168.7</v>
      </c>
      <c r="I110" s="6" t="n">
        <v>7.7</v>
      </c>
      <c r="L110" s="6" t="n">
        <v>44.4</v>
      </c>
      <c r="M110" s="6" t="n">
        <v>535.4</v>
      </c>
    </row>
    <row r="111">
      <c r="A111" s="3" t="inlineStr">
        <is>
          <t>Increase (Decrease) in Stockholders' Equity [Roll Forward]</t>
        </is>
      </c>
    </row>
    <row r="112">
      <c r="A112" s="4" t="inlineStr">
        <is>
          <t>Shares, Outstanding</t>
        </is>
      </c>
      <c r="F112" s="5" t="n">
        <v>160067161</v>
      </c>
      <c r="G112" s="5" t="n">
        <v>858533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Vested and Non-vested Stock Appreciation Rights (Details) - Stock appreciation rights - $ / shares shares in Thousands</t>
        </is>
      </c>
      <c r="B1" s="2" t="inlineStr">
        <is>
          <t>3 Months Ended</t>
        </is>
      </c>
    </row>
    <row r="2">
      <c r="B2" s="2" t="inlineStr">
        <is>
          <t>Oct. 31, 2021</t>
        </is>
      </c>
      <c r="C2" s="2" t="inlineStr">
        <is>
          <t>Jul. 23, 2021</t>
        </is>
      </c>
      <c r="D2" s="2" t="inlineStr">
        <is>
          <t>Jul. 22, 2021</t>
        </is>
      </c>
      <c r="E2" s="2" t="inlineStr">
        <is>
          <t>Jan. 31, 2021</t>
        </is>
      </c>
    </row>
    <row r="3">
      <c r="A3" s="3" t="inlineStr">
        <is>
          <t>Share-based Compensation Arrangement by Share-based Payment Award [Line Items]</t>
        </is>
      </c>
    </row>
    <row r="4">
      <c r="A4" s="4" t="inlineStr">
        <is>
          <t>Outstanding (in shares)</t>
        </is>
      </c>
      <c r="C4" s="5" t="n">
        <v>634</v>
      </c>
      <c r="D4" s="5" t="n">
        <v>300</v>
      </c>
      <c r="E4" s="5" t="n">
        <v>200</v>
      </c>
    </row>
    <row r="5">
      <c r="A5" s="4" t="inlineStr">
        <is>
          <t>Outstanding , Weighted Average Benchmark Price (in dollars per share)</t>
        </is>
      </c>
      <c r="C5" s="9" t="n">
        <v>5</v>
      </c>
      <c r="D5" s="8" t="n">
        <v>12.66</v>
      </c>
      <c r="E5" s="9" t="n">
        <v>10</v>
      </c>
    </row>
    <row r="6">
      <c r="A6" s="4" t="inlineStr">
        <is>
          <t>Vested awards (in shares)</t>
        </is>
      </c>
      <c r="C6" s="5" t="n">
        <v>-242</v>
      </c>
    </row>
    <row r="7">
      <c r="A7" s="4" t="inlineStr">
        <is>
          <t>Vested awards, Weighted Average Benchmark Price (in dollars per share)</t>
        </is>
      </c>
      <c r="C7" s="8" t="n">
        <v>3.24</v>
      </c>
    </row>
    <row r="8">
      <c r="A8" s="3" t="inlineStr">
        <is>
          <t>Non-vested, Number of Shares</t>
        </is>
      </c>
    </row>
    <row r="9">
      <c r="A9" s="4" t="inlineStr">
        <is>
          <t>Non-vested, beginning (in shares)</t>
        </is>
      </c>
      <c r="B9" s="5" t="n">
        <v>392</v>
      </c>
    </row>
    <row r="10">
      <c r="A10" s="4" t="inlineStr">
        <is>
          <t>Vested (in shares)</t>
        </is>
      </c>
      <c r="B10" s="5" t="n">
        <v>-43</v>
      </c>
    </row>
    <row r="11">
      <c r="A11" s="4" t="inlineStr">
        <is>
          <t>Non-vested, ending (in shares)</t>
        </is>
      </c>
      <c r="B11" s="5" t="n">
        <v>349</v>
      </c>
    </row>
    <row r="12">
      <c r="A12" s="3" t="inlineStr">
        <is>
          <t>Non-vested, Weighted Average Benchmark Price</t>
        </is>
      </c>
    </row>
    <row r="13">
      <c r="A13" s="4" t="inlineStr">
        <is>
          <t>Non-vested, beginning (in dollars per share)</t>
        </is>
      </c>
      <c r="B13" s="8" t="n">
        <v>6.09</v>
      </c>
    </row>
    <row r="14">
      <c r="A14" s="4" t="inlineStr">
        <is>
          <t>Vested (in dollars per share)</t>
        </is>
      </c>
      <c r="B14" s="10" t="n">
        <v>3.24</v>
      </c>
    </row>
    <row r="15">
      <c r="A15" s="4" t="inlineStr">
        <is>
          <t>Non-vested, ending (in dollars per share)</t>
        </is>
      </c>
      <c r="B15" s="8" t="n">
        <v>6.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Based Compensation - Narrative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c r="F2" s="2" t="inlineStr">
        <is>
          <t>Jul. 31, 2021</t>
        </is>
      </c>
    </row>
    <row r="3">
      <c r="A3" s="3" t="inlineStr">
        <is>
          <t>Share-based Compensation Arrangement by Share-based Payment Award [Line Items]</t>
        </is>
      </c>
    </row>
    <row r="4">
      <c r="A4" s="4" t="inlineStr">
        <is>
          <t>Share based compensation expense</t>
        </is>
      </c>
      <c r="B4" s="6" t="n">
        <v>2.7</v>
      </c>
      <c r="C4" s="6" t="n">
        <v>1.1</v>
      </c>
      <c r="D4" s="6" t="n">
        <v>22.2</v>
      </c>
      <c r="E4" s="6" t="n">
        <v>3.1</v>
      </c>
    </row>
    <row r="5">
      <c r="A5" s="4" t="inlineStr">
        <is>
          <t>Unrecognized share based compensation</t>
        </is>
      </c>
      <c r="B5" s="6" t="n">
        <v>11.4</v>
      </c>
      <c r="D5" s="6" t="n">
        <v>11.4</v>
      </c>
    </row>
    <row r="6">
      <c r="A6" s="4" t="inlineStr">
        <is>
          <t>Omnibus Incentive Plan | Class A common stock</t>
        </is>
      </c>
    </row>
    <row r="7">
      <c r="A7" s="3" t="inlineStr">
        <is>
          <t>Share-based Compensation Arrangement by Share-based Payment Award [Line Items]</t>
        </is>
      </c>
    </row>
    <row r="8">
      <c r="A8" s="4" t="inlineStr">
        <is>
          <t>Shares reserved and available for future issuance</t>
        </is>
      </c>
      <c r="F8" s="5" t="n">
        <v>12600000</v>
      </c>
    </row>
    <row r="9">
      <c r="A9" s="4" t="inlineStr">
        <is>
          <t>Omnibus Incentive Plan | Class A common stock | Stock appreciation rights</t>
        </is>
      </c>
    </row>
    <row r="10">
      <c r="A10" s="3" t="inlineStr">
        <is>
          <t>Share-based Compensation Arrangement by Share-based Payment Award [Line Items]</t>
        </is>
      </c>
    </row>
    <row r="11">
      <c r="A11" s="4" t="inlineStr">
        <is>
          <t>Shares reserved and available for future issuance</t>
        </is>
      </c>
      <c r="F11" s="5" t="n">
        <v>6336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ies (Details) - Affiliates of CD&amp;R - CD&amp;R transactions - USD ($)</t>
        </is>
      </c>
      <c r="B1" s="2" t="inlineStr">
        <is>
          <t>3 Months Ended</t>
        </is>
      </c>
      <c r="D1" s="2" t="inlineStr">
        <is>
          <t>9 Months Ended</t>
        </is>
      </c>
    </row>
    <row r="2">
      <c r="B2" s="2" t="inlineStr">
        <is>
          <t>Oct. 31, 2021</t>
        </is>
      </c>
      <c r="C2" s="2" t="inlineStr">
        <is>
          <t>Nov. 01, 2020</t>
        </is>
      </c>
      <c r="D2" s="2" t="inlineStr">
        <is>
          <t>Oct. 31, 2021</t>
        </is>
      </c>
      <c r="E2" s="2" t="inlineStr">
        <is>
          <t>Nov. 01, 2020</t>
        </is>
      </c>
      <c r="F2" s="2" t="inlineStr">
        <is>
          <t>Jan. 31, 2021</t>
        </is>
      </c>
    </row>
    <row r="3">
      <c r="A3" s="3" t="inlineStr">
        <is>
          <t>Related Party Transaction [Line Items]</t>
        </is>
      </c>
    </row>
    <row r="4">
      <c r="A4" s="4" t="inlineStr">
        <is>
          <t>Purchases of product from affiliates</t>
        </is>
      </c>
      <c r="B4" s="9" t="n">
        <v>500000</v>
      </c>
      <c r="C4" s="9" t="n">
        <v>400000</v>
      </c>
      <c r="D4" s="9" t="n">
        <v>1600000</v>
      </c>
      <c r="E4" s="9" t="n">
        <v>800000</v>
      </c>
    </row>
    <row r="5">
      <c r="A5" s="4" t="inlineStr">
        <is>
          <t>Amounts payable to affiliates</t>
        </is>
      </c>
      <c r="B5" s="5" t="n">
        <v>0</v>
      </c>
      <c r="D5" s="5" t="n">
        <v>0</v>
      </c>
      <c r="F5" s="9" t="n">
        <v>0</v>
      </c>
    </row>
    <row r="6">
      <c r="A6" s="4" t="inlineStr">
        <is>
          <t>Sales to affiliates</t>
        </is>
      </c>
      <c r="B6" s="5" t="n">
        <v>100000</v>
      </c>
      <c r="C6" s="9" t="n">
        <v>100000</v>
      </c>
      <c r="D6" s="5" t="n">
        <v>5400000</v>
      </c>
      <c r="E6" s="9" t="n">
        <v>400000</v>
      </c>
    </row>
    <row r="7">
      <c r="A7" s="4" t="inlineStr">
        <is>
          <t>Receivable from affiliates</t>
        </is>
      </c>
      <c r="B7" s="9" t="n">
        <v>0</v>
      </c>
      <c r="D7" s="9" t="n">
        <v>0</v>
      </c>
      <c r="F7" s="9" t="n">
        <v>1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1</t>
        </is>
      </c>
      <c r="C2" s="2" t="inlineStr">
        <is>
          <t>Nov. 01, 2020</t>
        </is>
      </c>
    </row>
    <row r="3">
      <c r="A3" s="3" t="inlineStr">
        <is>
          <t>Cash Flows From Operating Activities:</t>
        </is>
      </c>
    </row>
    <row r="4">
      <c r="A4" s="4" t="inlineStr">
        <is>
          <t>Net income</t>
        </is>
      </c>
      <c r="B4" s="6" t="n">
        <v>146.2</v>
      </c>
      <c r="C4" s="6" t="n">
        <v>36.5</v>
      </c>
    </row>
    <row r="5">
      <c r="A5" s="3" t="inlineStr">
        <is>
          <t>Adjustments to reconcile net cash from operating activities:</t>
        </is>
      </c>
    </row>
    <row r="6">
      <c r="A6" s="4" t="inlineStr">
        <is>
          <t>Depreciation and amortization</t>
        </is>
      </c>
      <c r="B6" s="7" t="n">
        <v>112.3</v>
      </c>
      <c r="C6" s="7" t="n">
        <v>114.3</v>
      </c>
    </row>
    <row r="7">
      <c r="A7" s="4" t="inlineStr">
        <is>
          <t>Provision for bad debt</t>
        </is>
      </c>
      <c r="B7" s="7" t="n">
        <v>1.4</v>
      </c>
      <c r="C7" s="7" t="n">
        <v>2.1</v>
      </c>
    </row>
    <row r="8">
      <c r="A8" s="4" t="inlineStr">
        <is>
          <t>Non-cash inventory charge</t>
        </is>
      </c>
      <c r="B8" s="7" t="n">
        <v>0.8</v>
      </c>
      <c r="C8" s="7" t="n">
        <v>0.6</v>
      </c>
    </row>
    <row r="9">
      <c r="A9" s="4" t="inlineStr">
        <is>
          <t>Equity-based compensation expense</t>
        </is>
      </c>
      <c r="B9" s="7" t="n">
        <v>22.2</v>
      </c>
      <c r="C9" s="7" t="n">
        <v>3.1</v>
      </c>
    </row>
    <row r="10">
      <c r="A10" s="4" t="inlineStr">
        <is>
          <t>Loss on debt modification and extinguishment</t>
        </is>
      </c>
      <c r="B10" s="7" t="n">
        <v>48.7</v>
      </c>
      <c r="C10" s="5" t="n">
        <v>0</v>
      </c>
    </row>
    <row r="11">
      <c r="A11" s="4" t="inlineStr">
        <is>
          <t>Other</t>
        </is>
      </c>
      <c r="B11" s="7" t="n">
        <v>-8.199999999999999</v>
      </c>
      <c r="C11" s="7" t="n">
        <v>-0.5</v>
      </c>
    </row>
    <row r="12">
      <c r="A12" s="3" t="inlineStr">
        <is>
          <t>Changes in assets and liabilities:</t>
        </is>
      </c>
    </row>
    <row r="13">
      <c r="A13" s="4" t="inlineStr">
        <is>
          <t>(Increase) decrease in receivables</t>
        </is>
      </c>
      <c r="B13" s="7" t="n">
        <v>-373.8</v>
      </c>
      <c r="C13" s="5" t="n">
        <v>-107</v>
      </c>
    </row>
    <row r="14">
      <c r="A14" s="4" t="inlineStr">
        <is>
          <t>(Increase) decrease in inventories</t>
        </is>
      </c>
      <c r="B14" s="7" t="n">
        <v>-304.7</v>
      </c>
      <c r="C14" s="5" t="n">
        <v>-34</v>
      </c>
    </row>
    <row r="15">
      <c r="A15" s="4" t="inlineStr">
        <is>
          <t>(Increase) decrease in other assets</t>
        </is>
      </c>
      <c r="B15" s="7" t="n">
        <v>-8.199999999999999</v>
      </c>
      <c r="C15" s="7" t="n">
        <v>3.4</v>
      </c>
    </row>
    <row r="16">
      <c r="A16" s="4" t="inlineStr">
        <is>
          <t>Increase (decrease) in accounts payable</t>
        </is>
      </c>
      <c r="B16" s="7" t="n">
        <v>278.9</v>
      </c>
      <c r="C16" s="7" t="n">
        <v>121.1</v>
      </c>
    </row>
    <row r="17">
      <c r="A17" s="4" t="inlineStr">
        <is>
          <t>Increase (decrease) in accrued liabilities</t>
        </is>
      </c>
      <c r="B17" s="7" t="n">
        <v>18.9</v>
      </c>
      <c r="C17" s="7" t="n">
        <v>0.7</v>
      </c>
    </row>
    <row r="18">
      <c r="A18" s="4" t="inlineStr">
        <is>
          <t>Increase (decrease) in other liabilities</t>
        </is>
      </c>
      <c r="B18" s="7" t="n">
        <v>-0.7</v>
      </c>
      <c r="C18" s="7" t="n">
        <v>13.9</v>
      </c>
    </row>
    <row r="19">
      <c r="A19" s="4" t="inlineStr">
        <is>
          <t>Net cash (used in) provided by operating activities</t>
        </is>
      </c>
      <c r="B19" s="7" t="n">
        <v>-66.2</v>
      </c>
      <c r="C19" s="7" t="n">
        <v>154.2</v>
      </c>
    </row>
    <row r="20">
      <c r="A20" s="3" t="inlineStr">
        <is>
          <t>Cash Flows From Investing Activities:</t>
        </is>
      </c>
    </row>
    <row r="21">
      <c r="A21" s="4" t="inlineStr">
        <is>
          <t>Capital expenditures</t>
        </is>
      </c>
      <c r="B21" s="5" t="n">
        <v>-12</v>
      </c>
      <c r="C21" s="7" t="n">
        <v>-8.300000000000001</v>
      </c>
    </row>
    <row r="22">
      <c r="A22" s="4" t="inlineStr">
        <is>
          <t>Acquisitions of businesses, net of cash acquired</t>
        </is>
      </c>
      <c r="B22" s="7" t="n">
        <v>-172.2</v>
      </c>
      <c r="C22" s="7" t="n">
        <v>-217.2</v>
      </c>
    </row>
    <row r="23">
      <c r="A23" s="4" t="inlineStr">
        <is>
          <t>Settlement of interest rate swap</t>
        </is>
      </c>
      <c r="B23" s="7" t="n">
        <v>-5.2</v>
      </c>
      <c r="C23" s="5" t="n">
        <v>0</v>
      </c>
    </row>
    <row r="24">
      <c r="A24" s="4" t="inlineStr">
        <is>
          <t>Proceeds from the sale of property and equipment</t>
        </is>
      </c>
      <c r="B24" s="7" t="n">
        <v>0.5</v>
      </c>
      <c r="C24" s="7" t="n">
        <v>0.2</v>
      </c>
    </row>
    <row r="25">
      <c r="A25" s="4" t="inlineStr">
        <is>
          <t>Net cash used in investing activities</t>
        </is>
      </c>
      <c r="B25" s="7" t="n">
        <v>-188.9</v>
      </c>
      <c r="C25" s="7" t="n">
        <v>-225.3</v>
      </c>
    </row>
    <row r="26">
      <c r="A26" s="3" t="inlineStr">
        <is>
          <t>Cash Flows From Financing Activities:</t>
        </is>
      </c>
    </row>
    <row r="27">
      <c r="A27" s="4" t="inlineStr">
        <is>
          <t>IPO proceeds, net of underwriting discounts and commissions</t>
        </is>
      </c>
      <c r="B27" s="7" t="n">
        <v>663.7</v>
      </c>
      <c r="C27" s="5" t="n">
        <v>0</v>
      </c>
    </row>
    <row r="28">
      <c r="A28" s="4" t="inlineStr">
        <is>
          <t>Offering proceeds from underwriters’ option, net of underwriting discounts and commissions</t>
        </is>
      </c>
      <c r="B28" s="7" t="n">
        <v>99.5</v>
      </c>
      <c r="C28" s="5" t="n">
        <v>0</v>
      </c>
    </row>
    <row r="29">
      <c r="A29" s="4" t="inlineStr">
        <is>
          <t>Payments for offering costs</t>
        </is>
      </c>
      <c r="B29" s="7" t="n">
        <v>-7.8</v>
      </c>
      <c r="C29" s="5" t="n">
        <v>0</v>
      </c>
    </row>
    <row r="30">
      <c r="A30" s="4" t="inlineStr">
        <is>
          <t>Investments from non-controlling interest holders</t>
        </is>
      </c>
      <c r="B30" s="7" t="n">
        <v>0.3</v>
      </c>
      <c r="C30" s="7" t="n">
        <v>0.8</v>
      </c>
    </row>
    <row r="31">
      <c r="A31" s="4" t="inlineStr">
        <is>
          <t>Distributions to non-controlling interest holders</t>
        </is>
      </c>
      <c r="B31" s="7" t="n">
        <v>-30.9</v>
      </c>
      <c r="C31" s="7" t="n">
        <v>-9.800000000000001</v>
      </c>
    </row>
    <row r="32">
      <c r="A32" s="4" t="inlineStr">
        <is>
          <t>Borrowings on asset-based revolving credit facility</t>
        </is>
      </c>
      <c r="B32" s="5" t="n">
        <v>0</v>
      </c>
      <c r="C32" s="5" t="n">
        <v>460</v>
      </c>
    </row>
    <row r="33">
      <c r="A33" s="4" t="inlineStr">
        <is>
          <t>Repayments on asset-based revolving credit facility</t>
        </is>
      </c>
      <c r="B33" s="5" t="n">
        <v>0</v>
      </c>
      <c r="C33" s="5" t="n">
        <v>-460</v>
      </c>
    </row>
    <row r="34">
      <c r="A34" s="4" t="inlineStr">
        <is>
          <t>Issuance of long-term debt</t>
        </is>
      </c>
      <c r="B34" s="5" t="n">
        <v>1500</v>
      </c>
      <c r="C34" s="5" t="n">
        <v>250</v>
      </c>
    </row>
    <row r="35">
      <c r="A35" s="4" t="inlineStr">
        <is>
          <t>Repayments of long-term debt</t>
        </is>
      </c>
      <c r="B35" s="7" t="n">
        <v>-2314.8</v>
      </c>
      <c r="C35" s="7" t="n">
        <v>-9.800000000000001</v>
      </c>
    </row>
    <row r="36">
      <c r="A36" s="4" t="inlineStr">
        <is>
          <t>Payment of contingent consideration</t>
        </is>
      </c>
      <c r="B36" s="7" t="n">
        <v>-0.3</v>
      </c>
      <c r="C36" s="5" t="n">
        <v>0</v>
      </c>
    </row>
    <row r="37">
      <c r="A37" s="4" t="inlineStr">
        <is>
          <t>Payment of debt redemption premiums</t>
        </is>
      </c>
      <c r="B37" s="7" t="n">
        <v>-17.5</v>
      </c>
      <c r="C37" s="5" t="n">
        <v>0</v>
      </c>
    </row>
    <row r="38">
      <c r="A38" s="4" t="inlineStr">
        <is>
          <t>Debt issuance costs</t>
        </is>
      </c>
      <c r="B38" s="7" t="n">
        <v>-13.1</v>
      </c>
      <c r="C38" s="7" t="n">
        <v>-8.1</v>
      </c>
    </row>
    <row r="39">
      <c r="A39" s="4" t="inlineStr">
        <is>
          <t>Net cash (used in) provided by financing activities</t>
        </is>
      </c>
      <c r="B39" s="7" t="n">
        <v>-120.9</v>
      </c>
      <c r="C39" s="7" t="n">
        <v>223.1</v>
      </c>
    </row>
    <row r="40">
      <c r="A40" s="4" t="inlineStr">
        <is>
          <t>(Decrease) increase in cash and cash equivalents</t>
        </is>
      </c>
      <c r="B40" s="5" t="n">
        <v>-376</v>
      </c>
      <c r="C40" s="5" t="n">
        <v>152</v>
      </c>
    </row>
    <row r="41">
      <c r="A41" s="4" t="inlineStr">
        <is>
          <t>Cash and cash equivalents at the beginning of the period</t>
        </is>
      </c>
      <c r="B41" s="7" t="n">
        <v>380.9</v>
      </c>
      <c r="C41" s="7" t="n">
        <v>180.9</v>
      </c>
    </row>
    <row r="42">
      <c r="A42" s="4" t="inlineStr">
        <is>
          <t>Cash and cash equivalents at the end of the period</t>
        </is>
      </c>
      <c r="B42" s="6" t="n">
        <v>4.9</v>
      </c>
      <c r="C42" s="6" t="n">
        <v>3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9 Months Ended</t>
        </is>
      </c>
    </row>
    <row r="2">
      <c r="B2" s="2" t="inlineStr">
        <is>
          <t>Oct. 31, 2021</t>
        </is>
      </c>
    </row>
    <row r="3">
      <c r="A3" s="3" t="inlineStr">
        <is>
          <t>Organization, Consolidation and Presentation of Financial Statements [Abstract]</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sole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ing specialized distributor of water, wastewater, storm drainage and fire protection products and related service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00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 density polyethylene (“fusible HDPE”) piping solutions and specifically engineered treatment plant products, services and geosynthetics used in erosion control. The Company’s services and capabilities allow for integration with customers and form part of their sourcing and procurement function. All of the Company’s long-lived assets are located within the United States (“U.S.”). Initial Public Offering On July 27, 2021, Core &amp; Main completed its initial public offering of 34,883,721 shares of Class A common stock at a price to the public of $20.00 per share (the “IPO”). Core &amp; Main received net proceeds of approximately $663.7 million, after deducting underwriting discounts and commissions. All of the net proceeds from the IPO, less $7.8 million of transactions costs directly attributable to the IPO, were utilized to purchase 34,883,721 newly issued limited partner interests of Holdings (“Partnership Interests”) for approximately $655.9 million in the aggregate. In turn, Holdings and Core &amp; Main LP utilized the net proceeds of the IPO directly or indirectly received from Core &amp; Main in the Refinancing Transactions (as defined below in Note 6), as discussed in Note 6. On August 20, 2021, Core &amp; Main issued 5,232,558 shares of Class A common stock pursuant to the full exercise of the underwriters’ option to purchase additional shares of Class A common stock in connection with the IPO at the initial public offering price of $20.00 per share before underwriting discounts and commissions (the “IPO Overallotment Option Exercise”). Core &amp; Main received net proceeds of approximately $99.5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Reorganization Transactions In connection with the IPO,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CD&amp;R Waterworks Holdings GP, CD&amp;R Associates X Waterworks, L.P., CD&amp;R WW Holdings, L.P., Core &amp; Main GP, LLC, CD&amp;R Plumb Buyer, LLC, CD&amp;R Fund X Advisor Waterworks B, L.P., CD&amp;R Fund X Waterworks B1, L.P., CD&amp;R Fund X-A Waterworks B, L.P., CD&amp;R WW, LLC, Brooks Merger Sub 1, Inc. and Brooks Merger Sub 2, Inc.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Blocker Companies) for shares of Class A common stock in connection with the Reorganization Transactions and the IPO, and represent entities that transferred all of their Partnership Interests (including Partnership Interests held indirectly through certain “blocker” corporations) for shares of Class A common stock in connection with the consummation of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Immediately following and as a result of the IPO and Reorganization Transactions and the use of proceeds therefrom as described above: • the investors in the IPO collectively held 34,883,721 shares of Class A common stock and, following the closing of the issuance and sale of an additional 5,232,558 shares of Class A common stock on August 20, 2021 pursuant to the IPO Overallotment Option Exercise, collectively held 40,116,279 shares of Class A common stock; • the Former Limited Partners collectively held 119,950,882 shares of Class A common stock; • Core &amp; Main, directly or indirectly through its wholly-owned subsidiary, held 154,834,603 Partnership Interests and, following the closing of the issuance and sale of an additional 5,232,558 shares of Class A common stock described above and the issuance of an additional 5,232,558 Partnership Interests from Holdings to Core &amp; Main, held 160,067,161 Partnership Interests; and • the Continuing Limited Partners collectively held 85,853,383 Partnership Interests and 85,853,383 shares of Class B common stock. Core &amp; Main is a holding company whose sole material asset is its direct and indirect ownership interest in Holdings, which also is a holding company and indirectly holds the sole equity interests in the Company’s operating subsidiary. Because Core &amp; Main is the general partner of Holdings, it operates and controls all of the business and affairs of Holdings, and through Holdings and its subsidiaries, conducts the Company’s business. Accordingly, Core &amp; Main consolidates Holdings on its consolidated financial statements and records a non-controlling interest related to the Partnership Interests held by the Continuing Limited Partners on its consolidated statements of operations and comprehensive income. The ownership interest of the Continuing Limited Partners related to Partnership Interests held by the Continuing Limited Partners is reflected as non-controlling interests in Core &amp; Main’s condensed consolidated financial statements. As the Reorganization Transactions are accounted for as transactions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and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0 million of goodwill and deferred tax liabilities and equity. In connection with the Blocker Mergers, Core &amp; Main assumed the balance sheets of the Blocker Companies.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For the periods prior to the Reorganization Transactions, the condensed consolidated financial statements of the Company include the Blocker Companies, which were merged into Core &amp; Main as part of the Blocker Merger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accompanying unaudited condensed consolidated financial statements should be read in conjunction with the Holdings audited consolidated financial statements and the related notes thereto as of and for the fiscal year ended January 31, 2021 included in the prospectus (File No. 333-256382), dated July 22, 2021, filed with the Securities and Exchange Commission (the “SEC”) pursuant to Rule 424(b) under the Securities Act of 1933, as amended, on July 26, 2021 (the “Prospectus”). Segments The Company’s chief operating decision maker (“CODM”) manages the business as a single operating and reportable segment. The Company operates approximately 300 branch locations across the U.S. The nature of the products and services, vendo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vendor relationships, allocation of resources and in evaluating acquisitions and the Company's capital structure. Fiscal Year The Company’s fiscal year is a 52- or 53-week period ending on the Sunday nearest to January 31 st . Quarters within the fiscal year include 13-week periods, unless a fiscal year includes a 53 rd week, in which case the fourth quarter of the fiscal year will be a 14-week period. Both the three months ended October 31, 2021 and three months ended November 1, 2020 included 13 weeks, and both the nine months ended October 31, 2021 and nine months ended November 1, 2020 included 39 weeks. The current fiscal year ending January 30, 2022 (“fiscal 2021”) will include 52 weeks.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AAP. Actual results could differ from these estimates. Accounting Policies The Company’s significant accounting policies are discussed in Note 2 to Holdings' audited consolidated financial statements in the Prospectus. There have been no significant changes to these policies which have had a material impact on the Company’s interim unaudited condensed consolidated financial statements and related notes during the three and nine months ended October 31, 2021, except as noted below.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unaudited Condensed Consolidated Statements of Opera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Core &amp; Main will receive the full benefit in tax savings from relevant taxing authorities and provide payment of 85% of the amount of any tax benefits Core &amp; Main actually realizes to the Former Limited Partners or the Continuing Limited Partners, as applicable, or their permitted transferees. Core &amp; Main expects to benefit from the remaining 15% of any cash tax savings that it realizes. For the Tax Receivable Agreements, Core &amp; Main will assess the tax attributes to determine if it is more likely than not that the benefit of any deferred tax assets will be realized. Following that assessment, Core &amp; Main will recognize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will recognize this incremental fair value immediately for each vested award with no remaining service period and over the remaining service period associated with each unvested award. The incremental fair value associated with previously vested awards was expensed immediately as there was no remaining service period. 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including shares of Class A common stock issued in the IPO and the IPO Overallotment Option Exercise, were weighted for the portion of that period in which the shares of Class A common stock were outstanding. The Company did not apply the two-class method because shares of Class B common stock do not participate in earnings or losses of Core &amp; Main. As a result, no earnings per share of Class B common stock were presented. Net income allocated to holders of non-controlling interests was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Non-controlling interests presented in the consolidated Balance Sheets represents,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2:33:38Z</dcterms:created>
  <dcterms:modified xmlns:dcterms="http://purl.org/dc/terms/" xmlns:xsi="http://www.w3.org/2001/XMLSchema-instance" xsi:type="dcterms:W3CDTF">2021-12-07T12:33:38Z</dcterms:modified>
</cp:coreProperties>
</file>